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The Company And Basis of Presen" sheetId="6" r:id="rId6"/>
    <s:sheet name="Summary of Significant Accounti" sheetId="7" r:id="rId7"/>
    <s:sheet name="Balance Sheet Components" sheetId="8" r:id="rId8"/>
    <s:sheet name="Derivative Financial Instrument" sheetId="9" r:id="rId9"/>
    <s:sheet name="Net Income Per Share" sheetId="10" r:id="rId10"/>
    <s:sheet name="Income Taxes" sheetId="11" r:id="rId11"/>
    <s:sheet name="Commitments And Contingencies C" sheetId="12" r:id="rId12"/>
    <s:sheet name="Stockholders' Equity" sheetId="13" r:id="rId13"/>
    <s:sheet name="Employee Benefit Plans" sheetId="14" r:id="rId14"/>
    <s:sheet name="Segment Information and Operati" sheetId="15" r:id="rId15"/>
    <s:sheet name="Fair Value Measurements" sheetId="16" r:id="rId16"/>
    <s:sheet name="Shipping and Handling Fees and " sheetId="17" r:id="rId17"/>
    <s:sheet name="Restructuring and Other Charges" sheetId="18" r:id="rId18"/>
    <s:sheet name="Balance Sheet Components (Table" sheetId="19" r:id="rId19"/>
    <s:sheet name="Derivative Financial Instrume20" sheetId="20" r:id="rId20"/>
    <s:sheet name="Net Income Per Share (Tables)" sheetId="21" r:id="rId21"/>
    <s:sheet name="Commitments And Contingencies P" sheetId="22" r:id="rId22"/>
    <s:sheet name="Stockholders' Equity (Tables)" sheetId="23" r:id="rId23"/>
    <s:sheet name="Employee Benefit Plans (Tables)" sheetId="24" r:id="rId24"/>
    <s:sheet name="Segment Information and Opera25" sheetId="25" r:id="rId25"/>
    <s:sheet name="Fair Value Measurements (Tables" sheetId="26" r:id="rId26"/>
    <s:sheet name="Restructuring and Other Charg27" sheetId="27" r:id="rId27"/>
    <s:sheet name="Balance Sheet Components (Sched" sheetId="28" r:id="rId28"/>
    <s:sheet name="Balance Sheet Components (Sch29" sheetId="29" r:id="rId29"/>
    <s:sheet name="Balance Sheet Components (Sch30" sheetId="30" r:id="rId30"/>
    <s:sheet name="Balance Sheet Components (Sch31" sheetId="31" r:id="rId31"/>
    <s:sheet name="Balance Sheet Components Balanc" sheetId="32" r:id="rId32"/>
    <s:sheet name="Balance Sheet Components (Sch33" sheetId="33" r:id="rId33"/>
    <s:sheet name="Balance Sheet Components (Sch34" sheetId="34" r:id="rId34"/>
    <s:sheet name="Balance Sheet Components Bala35" sheetId="35" r:id="rId35"/>
    <s:sheet name="Balance Sheet Components Schedu" sheetId="36" r:id="rId36"/>
    <s:sheet name="Balance Sheet Components (Sch37" sheetId="37" r:id="rId37"/>
    <s:sheet name="Derivative Financial Instrume38" sheetId="38" r:id="rId38"/>
    <s:sheet name="Derivative Financial Instrume39" sheetId="39" r:id="rId39"/>
    <s:sheet name="Derivative Financial Instrume40" sheetId="40" r:id="rId40"/>
    <s:sheet name="Derivative Financial Instrume41" sheetId="41" r:id="rId41"/>
    <s:sheet name="Derivative Financial Instrume42" sheetId="42" r:id="rId42"/>
    <s:sheet name="Derivative Financial Instrume43" sheetId="43" r:id="rId43"/>
    <s:sheet name="Net Income Per Share (Schedule " sheetId="44" r:id="rId44"/>
    <s:sheet name="Income Taxes (Narrative) (Detai" sheetId="45" r:id="rId45"/>
    <s:sheet name="Commitments And Contingencies46" sheetId="46" r:id="rId46"/>
    <s:sheet name="Commitments And Contingencies (" sheetId="47" r:id="rId47"/>
    <s:sheet name="Commitments And Contingencies S" sheetId="48" r:id="rId48"/>
    <s:sheet name="Stockholders' Equity (Narrative" sheetId="49" r:id="rId49"/>
    <s:sheet name="Stockholders' Equity (Schedule " sheetId="50" r:id="rId50"/>
    <s:sheet name="Stockholders' Equity (Schedul51" sheetId="51" r:id="rId51"/>
    <s:sheet name="Employee Benefit Plans (Narrati" sheetId="52" r:id="rId52"/>
    <s:sheet name="Employee Benefit Plans (Schedul" sheetId="53" r:id="rId53"/>
    <s:sheet name="Employee Benefit Plans (Sched54" sheetId="54" r:id="rId54"/>
    <s:sheet name="Employee Benefit Plans (Sched55" sheetId="55" r:id="rId55"/>
    <s:sheet name="Employee Benefit Plans (Sched56" sheetId="56" r:id="rId56"/>
    <s:sheet name="Segment Information and Opera57" sheetId="57" r:id="rId57"/>
    <s:sheet name="Segment Information and Opera58" sheetId="58" r:id="rId58"/>
    <s:sheet name="Segment Information and Opera59" sheetId="59" r:id="rId59"/>
    <s:sheet name="Segment Information and Opera60" sheetId="60" r:id="rId60"/>
    <s:sheet name="Fair Value Measurements (Summar" sheetId="61" r:id="rId61"/>
    <s:sheet name="Shipping and Handling Fees an62" sheetId="62" r:id="rId62"/>
    <s:sheet name="Restructuring and Other Charg63" sheetId="63" r:id="rId63"/>
    <s:sheet name="Restructuring and Other Charg64" sheetId="64" r:id="rId64"/>
  </s:sheets>
  <s:definedNames/>
  <s:calcPr calcId="124519" calcMode="auto" fullCalcOnLoad="1"/>
</s:workbook>
</file>

<file path=xl/sharedStrings.xml><?xml version="1.0" encoding="utf-8"?>
<sst xmlns="http://schemas.openxmlformats.org/spreadsheetml/2006/main" uniqueCount="595">
  <si>
    <t>Document And Entity Information - shares</t>
  </si>
  <si>
    <t>6 Months Ended</t>
  </si>
  <si>
    <t>Jul. 03, 2016</t>
  </si>
  <si>
    <t>Jul. 29, 2016</t>
  </si>
  <si>
    <t>Document And Entity Information [Abstract]</t>
  </si>
  <si>
    <t>Entity Registrant Name</t>
  </si>
  <si>
    <t>NETGEAR, INC</t>
  </si>
  <si>
    <t>Entity Central Index Key</t>
  </si>
  <si>
    <t>Current Fiscal Year End Date</t>
  </si>
  <si>
    <t>--12-31</t>
  </si>
  <si>
    <t>Entity Filer Category</t>
  </si>
  <si>
    <t>Accelerated Filer</t>
  </si>
  <si>
    <t>Document Type</t>
  </si>
  <si>
    <t>10-Q</t>
  </si>
  <si>
    <t>Document Period End Date</t>
  </si>
  <si>
    <t>Jul. 3,
		2016</t>
  </si>
  <si>
    <t>Document Fiscal Year Focus</t>
  </si>
  <si>
    <t>Document Fiscal Period Focus</t>
  </si>
  <si>
    <t>Q2</t>
  </si>
  <si>
    <t>Amendment Flag</t>
  </si>
  <si>
    <t>false</t>
  </si>
  <si>
    <t>Entity Common Stock, Shares Outstanding</t>
  </si>
  <si>
    <t>Unaudited Condensed Consolidated Balance Sheets - USD ($) $ in Thousands</t>
  </si>
  <si>
    <t>Dec. 31, 2015</t>
  </si>
  <si>
    <t>ASSETS</t>
  </si>
  <si>
    <t>Cash and cash equivalents</t>
  </si>
  <si>
    <t>Short-term investments</t>
  </si>
  <si>
    <t>Accounts receivable, net</t>
  </si>
  <si>
    <t>Inventories</t>
  </si>
  <si>
    <t>Prepaid expenses and other current assets</t>
  </si>
  <si>
    <t>Total current assets</t>
  </si>
  <si>
    <t>Property and equipment, net</t>
  </si>
  <si>
    <t>Intangibles, net</t>
  </si>
  <si>
    <t>Goodwill</t>
  </si>
  <si>
    <t>Other non-current assets</t>
  </si>
  <si>
    <t>Total assets</t>
  </si>
  <si>
    <t>LIABILITIES AND STOCKHOLDERS' EQUITY</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Commitments and contingencies (Note 7)</t>
  </si>
  <si>
    <t xml:space="preserve"> </t>
  </si>
  <si>
    <t>Stockholders’ equity:</t>
  </si>
  <si>
    <t>Common stock</t>
  </si>
  <si>
    <t>Additional paid-in capital</t>
  </si>
  <si>
    <t>Accumulated other comprehensive income</t>
  </si>
  <si>
    <t>Retained earnings</t>
  </si>
  <si>
    <t>Total stockholders’ equity</t>
  </si>
  <si>
    <t>Total liabilities and stockholders’ equity</t>
  </si>
  <si>
    <t>Unaudited Condensed Consolidated Statements Of Operations - USD ($) shares in Thousands, $ in Thousands</t>
  </si>
  <si>
    <t>3 Months Ended</t>
  </si>
  <si>
    <t>Jun. 28, 2015</t>
  </si>
  <si>
    <t>Net revenue</t>
  </si>
  <si>
    <t>Cost of revenue</t>
  </si>
  <si>
    <t>Gross profit</t>
  </si>
  <si>
    <t>Operating expenses:</t>
  </si>
  <si>
    <t>Research and development</t>
  </si>
  <si>
    <t>Sales and marketing</t>
  </si>
  <si>
    <t>General and administrative</t>
  </si>
  <si>
    <t>Restructuring and other charges</t>
  </si>
  <si>
    <t>Litigation reserves, net</t>
  </si>
  <si>
    <t>Total operating expenses</t>
  </si>
  <si>
    <t>Income from operations</t>
  </si>
  <si>
    <t>Interest income</t>
  </si>
  <si>
    <t>Other income (expense), net</t>
  </si>
  <si>
    <t>Income before income taxes</t>
  </si>
  <si>
    <t>Provision for income taxes</t>
  </si>
  <si>
    <t>Net income</t>
  </si>
  <si>
    <t>Net income per share:</t>
  </si>
  <si>
    <t>Basic (in dollars per share)</t>
  </si>
  <si>
    <t>Diluted (in dollars per share)</t>
  </si>
  <si>
    <t>Weighted average shares used to compute net income per share:</t>
  </si>
  <si>
    <t>Basic</t>
  </si>
  <si>
    <t>Diluted</t>
  </si>
  <si>
    <t>Unaudited Condensed Consolidated Statement of Comprehensive Income - USD ($) $ in Thousands</t>
  </si>
  <si>
    <t>Other comprehensive income (loss), before tax:</t>
  </si>
  <si>
    <t>Unrealized gain (loss) on derivative instruments</t>
  </si>
  <si>
    <t>Unrealized gain on available-for-sale securities</t>
  </si>
  <si>
    <t>Other comprehensive income (loss), before tax</t>
  </si>
  <si>
    <t>Tax expense related to items of other comprehensive income</t>
  </si>
  <si>
    <t>Other comprehensive income (loss), net of tax</t>
  </si>
  <si>
    <t>Comprehensive income</t>
  </si>
  <si>
    <t>Unaudited Condensed Consolidated Statements Of Cash Flows - USD ($) $ in Thousands</t>
  </si>
  <si>
    <t>Cash flows from operating activities:</t>
  </si>
  <si>
    <t>Adjustments to reconcile net income to net cash provided by operating activities:</t>
  </si>
  <si>
    <t>Depreciation and amortization</t>
  </si>
  <si>
    <t>Purchase premium amortization/discount accretion on investments, net</t>
  </si>
  <si>
    <t>Non-cash stock-based compensation</t>
  </si>
  <si>
    <t>Income tax impact associated with stock option exercises</t>
  </si>
  <si>
    <t>Excess tax benefit from stock-based compensation</t>
  </si>
  <si>
    <t>Deferred income taxes</t>
  </si>
  <si>
    <t>Changes in assets and liabilities:</t>
  </si>
  <si>
    <t>Accounts receivable</t>
  </si>
  <si>
    <t>Prepaid expenses and other assets</t>
  </si>
  <si>
    <t>Net Cash Provided by Operating Activities</t>
  </si>
  <si>
    <t>Cash flows from investing activities:</t>
  </si>
  <si>
    <t>Purchases of short-term investments</t>
  </si>
  <si>
    <t>Proceeds from sales and maturities of short-term investments</t>
  </si>
  <si>
    <t>Purchase of property and equipment</t>
  </si>
  <si>
    <t>Net Cash Provided by (Used in) Investing Activities</t>
  </si>
  <si>
    <t>Cash flows from financing activities:</t>
  </si>
  <si>
    <t>Purchase and retirement of common stock</t>
  </si>
  <si>
    <t>Proceeds from exercise of stock options</t>
  </si>
  <si>
    <t>Proceeds from issuance of common stock under employee stock purchase plan</t>
  </si>
  <si>
    <t>Net Cash Used in Financing Activities</t>
  </si>
  <si>
    <t>Net increase (decrease) in cash and cash equivalents</t>
  </si>
  <si>
    <t>Cash and cash equivalents, at beginning of period</t>
  </si>
  <si>
    <t>Cash and cash equivalents, at end of period</t>
  </si>
  <si>
    <t>The Company And Basis of Presentation</t>
  </si>
  <si>
    <t>Organization, Consolidation and Presentation of Financial Statements [Abstract]</t>
  </si>
  <si>
    <t>The Company and Basis of Presentation NETGEAR, Inc. (“NETGEAR” or the “Company”) was incorporated in Delaware in January 1996. The Company is a global networking company that delivers innovative products to consumers, businesses and service providers. The Company's products are built on a variety of proven technologies such as wireless (WiFi and LTE), Ethernet and powerline, with a focus on reliability and ease-of-use. The product line consists of wired and wireless devices that enable networking, broadband access and network connectivity. These products are available in multiple configurations to address the needs of the end-users in each geographic region in which the Company's products are sold. The accompanying unaudited condensed consolidated financial statements include the accounts of NETGEAR, Inc. and its wholly owned subsidiaries. They have been prepared in accordance with established guidelines for interim financial reporting and with the instructions of Form 10-Q and Article 10 of Regulation S-X. All significant intercompany balances and transactions have been eliminated in consolidation. The balance sheet dated December 31, 2015 has been derived from audited financial statements at such date. Accordingly, these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adjustments considered necessary (consisting only of normal recurring adjustments) to fairly state the Company’s financial position, results of operations, comprehensive income and cash flows for the periods indicated. These unaudited condensed consolidated financial statements should be read in conjunction with the notes to the consolidated financial statements included in the Company’s Annual Report on Form 10-K for the fiscal year ended December 31, 2015 . The Company’s fiscal year begins on January 1 of the year stated and ends on December 31 of the same year. The Company reports its interim results on a fiscal quarter basis rather than on a calendar quarter basis. Under the fiscal quarter basis, each of the first three fiscal quarters ends on the Sunday closest to the calendar quarter end, with the fourth quarter ending on December 31. 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net revenue and expenses during the reported period. Actual results could differ materially from those estimates and operating results for the three and six months ended July 3, 2016 are not necessarily indicative of the results that may be expected for the year ending December 31, 2016 or any future period.</t>
  </si>
  <si>
    <t>Summary of Significant Accounting Policies</t>
  </si>
  <si>
    <t>Accounting Policies [Abstract]</t>
  </si>
  <si>
    <t>Summary of Significant Accounting Policies The Company’s significant accounting policies are disclosed in the Company’s Annual Report on Form 10-K for the year ended December 31, 2015 . The Company’s significant accounting policies have not materially changed during the six months ended July 3, 2016 . Recent Accounting Pronouncements Accounting Pronouncement Recently Adopted In November 2015, the FASB issued ASU 2015-17, "Balance Sheet Classification of Deferred Taxes" (Topic 740), which simplifies the presentation of deferred income taxes. This ASU requires that deferred tax assets and liabilities be classified as non-current in a statement of financial position. ASU 2015-17 may be adopted either prospectively or retrospectively and is effective for reporting periods beginning after December 15, 2016, with early adoption permitted. The Company elected early adoption ASU 2015-17 effective December 31, 2015 on a prospective basis. Adoption of this ASU resulted in a reclassification of the Company's net current deferred tax asset to the net non-current deferred tax asset in its Consolidated Balance Sheet as of December 31, 2015. No prior periods were retrospectively adjusted. Accounting Pronouncements Not Yet Effective In May 2014, the FASB issued ASU 2014-09, "Revenue from Contracts with Customers" (Topic 60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n entity should apply the amendments in the update either retrospectively to each prior reporting period presented or retrospectively with the cumulative effect of initially applying this update recognized at the date of initial application. On July 9, 2015, the FASB concluded to delay the effective date of the new revenue standard by one year. ASU 2014-09 is effective for the Company beginning in the first quarter fiscal 2018. Early adoption is permitted but may not occur earlier than January 1, 2017, the original effective date of the standard for the Company. In 2016, the FASB issued additional guidance to clarify the implementation guidance (ASU 2016-08, "Revenue from Contracts with Customers (Topic 606): Principal versus Agent Considerations; ASU 2016-10, "Revenue from Contracts with Customers (Topic 606): Identifying Performance Obligations and Licensing; and ASU 2016-12, "Revenue from Contracts with Customers (Topic 606): Narrow-Scope Improvements and Practical Expedients). The Company is in the process of evaluating the available transition methods and the impact of the guidance on its financial position, results of operations or cash flows. In July 2015, the FASB issued ASU 2015-11, "Simplifying the Measurement of Inventory" (Topic 330). The new guidance changes the subsequent measurement of inventory from lower of cost or market to lower of cost and net realizable value. ASU 2015-11 should be applied on a prospective basis and is effective for the Company beginning in the first fiscal quarter of 2017. Early adoption is permitted. The Company does not expect the adoption of this guidance to have a material impact on its financial position, results of operations or cash flows. In January 2016, the FASB issued ASU 2016-01, “Recognition and Measurement of Financial Assets and Financial Liabilities (Subtopic 825-10). The changes to the current US GAAP financial instruments model primarily affect the accounting for equity investments, financial liabilities under the fair value option, and the presentation and disclosure requirements for financial instruments. This standard is effective for annual and interim reporting periods beginning after December 15, 2017. The Company is currently evaluating what impact, if any, the adoption of this standard will have on its financial position, results of operations or cash flows. In February 2016, FASB issued ASU No. 2016-02, "Leases" (Topic 842), which requires lessees to recognize on the balance sheet a right-of-use asset, representing its right to use the underlying asset for the lease term, and a corresponding lease liability for all leases with terms greater than twelve months. This ASU becomes effective for the Company in the first quarter fiscal 2019 and early adoption is permitted. This ASU is required to be applied with a modified retrospective approach and requires application of the new standard at the beginning of the earliest comparative period presented. The Company is currently evaluating what impact the adoption of this standard will have on its financial position, results of operations or cash flows. In March 2016, the FASB issued ASU 2016-09, "Improvements to Employee Share-Based Payment Accounting" (Topic 718), which simplifies the accounting for share-based payment transactions, including the income tax consequences, forfeitures, and statutory tax withholding requirements, as well as classification on the statement of cash flows. ASU 2016-09 is effective for the Company beginning in the first quarter fiscal 2017, with early adoption permitted (an entity that elects early adoption must adopt all of the amendments in the same period). The Company is currently evaluating what impact the adoption of this standard will have on its financial position, results of operations or cash flows.</t>
  </si>
  <si>
    <t>Balance Sheet Components</t>
  </si>
  <si>
    <t>Balance Sheet Related Disclosures [Abstract]</t>
  </si>
  <si>
    <t>Balance Sheet Components Available-for-sale short-term investments (in thousands) As of July 3, 2016 December 31, 2015 Cost Unrealized Gain Unrealized Loss Estimated Fair Value Cost Unrealized Gain Unrealized Loss Estimated Fair Value U.S. treasuries $ 125,103 $ 83 $ — $ 125,186 $ 95,057 $ 1 $ (65 ) $ 94,993 Certificates of deposit 151 — — 151 147 — — 147 Total $ 125,254 $ 83 $ — $ 125,337 $ 95,204 $ 1 $ (65 ) $ 95,140 The Company’s short-term investments are primarily comprised of marketable securities that are classified as available-for-sale and consist of government securities with an original maturity or remaining maturity at the time of purchase of greater than three months and no more than 12 months. Accordingly, none of the available-for-sale securities have unrealized losses greater than 12 months. Accounts receivable, net (in thousands) As of July 3, December 31, Gross accounts receivable $ 248,796 $ 309,926 Allowance for doubtful accounts (1,255 ) (1,255 ) Allowance for sales returns (14,203 ) (15,904 ) Allowance for price protection (2,788 ) (2,125 ) Total allowances (18,246 ) (19,284 ) Total accounts receivable, net $ 230,550 $ 290,642 Inventories (in thousands) As of July 3, December 31, Raw materials $ 6,371 $ 4,292 Work in process 1 2 Finished goods 201,469 208,824 Total inventories $ 207,841 $ 213,118 The Company records provisions for excess and obsolete inventory based on forecasts of future demand. While management believes the estimates and assumptions underlying its current forecasts are reasonable, there is risk that additional charges may be necessary if current forecasts are greater than actual demand. Property and equipment, net (in thousands) As of July 3, December 31, Computer equipment $ 11,542 $ 11,161 Furniture, fixtures and leasehold improvements 19,072 18,317 Software 31,287 30,396 Machinery and equipment 69,187 66,662 Total property and equipment, gross 131,088 126,536 Accumulated depreciation and amortization (111,815 ) (104,152 ) Total property and equipment, net $ 19,273 $ 22,384 Depreciation and amortization expense pertaining to property and equipment was $4.2 million and $8.1 million for the three and six months ended July 3, 2016 , respectively, and $4.6 million and $9.4 million for the three and six months ended June 28, 2015 , respectively. Intangibles, net (in thousands) Gross Accumulated Amortization Net July 3, 2016 Technology $ 61,099 $ (52,902 ) $ 8,197 Customer contracts and relationships 56,500 (26,833 ) 29,667 Other 10,545 (7,950 ) 2,595 Total intangibles, net $ 128,144 $ (87,685 ) $ 40,459 Gross Accumulated Amortization Net December 31, 2015 Technology $ 61,099 $ (48,485 ) $ 12,614 Customer contracts and relationships 56,500 (23,290 ) 33,210 Other 10,545 (7,422 ) 3,123 Total intangibles, net $ 128,144 $ (79,197 ) $ 48,947 Amortization of intangibles was $4.3 million and $8.5 million for the three and six months ended July 3, 2016 , respectively, and $4.3 million and $8.8 million for the three and six months ended June 28, 2015 , respectively. Estimated amortization expense related to intangibles for each of the next five years and thereafter is as follows (in thousands): Year Ending December 31 Amount 2016 (remaining six months) $ 8,433 2017 11,386 2018 7,871 2019 6,028 2020 5,316 Thereafter 1,425 Total estimated amortization expense $ 40,459 Other non-current assets (in thousands) As of July 3, December 31, 2015 Non-current deferred income taxes $ 64,588 $ 68,445 Other 7,299 7,929 Total other non-current assets $ 71,887 $ 76,374 Other accrued liabilities (in thousands) As of July 3, December 31, Sales and marketing programs $ 52,226 $ 69,693 Warranty obligation 50,393 56,706 Freight 5,998 5,748 Other 23,507 34,135 Total other accrued liabilities $ 132,124 $ 166,282</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Canadian dollars,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and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 at fair value. The effective portions of cash flow hedges are recorded in other comprehensive income ("OCI") until the hedged item is recognized in earnings. Derivatives that are not designated as hedging instruments and the ineffective portions of its designated hedges are adjusted to fair value through earnings in other income (expense), net in the unaudited condensed consolidated statement of operations. The fair values of the Company’s derivative instruments and the line items on the unaudited condensed consolidated balance sheets to which they were recorded as of July 3, 2016 and December 31, 2015 are summarized as follows (in thousands): Derivative Assets Balance Sheet Location Fair Value at Balance Sheet Location Fair Value at December 31, 2015 Derivative assets not designated as hedging instruments Prepaid expenses and other current assets $ 1,453 Prepaid expenses and other current assets $ 3,203 Derivative assets designated as hedging instruments Prepaid expenses and other current assets 28 Prepaid expenses and other current assets 2 Total $ 1,481 $ 3,205 Derivative Liabilities Balance Sheet Location Fair Value at Balance Sheet Location Fair Value at December 31, 2015 Derivative liabilities not designated as hedging instruments Other accrued liabilities $ 524 Other accrued liabilities $ 447 Derivative liabilities designated as hedging instruments Other accrued liabilities 19 Other accrued liabilities 4 Total $ 543 $ 451 For details of the Company’s fair value measurements, see Note 11, Fair Value Measurement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he following tables set forth the offsetting of derivative assets as of July 3, 2016 and December 31, 2015 (in thousands): As of July 3, 2016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Barclays $ 38 $ — $ 38 $ (38 ) $ — $ — Wells Fargo $ 1,443 $ — $ 1,443 $ (346 ) $ — $ 1,097 Total $ 1,481 $ — $ 1,481 $ (384 ) $ — $ 1,097 As of December 31, 2015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Barclays $ 577 $ — $ 577 $ (56 ) $ — $ 521 Wells Fargo 2,628 — 2,628 (395 ) — 2,233 Total $ 3,205 $ — $ 3,205 $ (451 ) $ — $ 2,754 The following tables set forth the offsetting of derivative liabilities as of July 3, 2016 and December 31, 2015 (in thousands): As of July 3, 2016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Barclays $ 197 $ — $ 197 $ (38 ) $ — $ 159 Wells Fargo 346 — 346 (346 ) — — Total $ 543 $ — $ 543 $ (384 ) $ — $ 159 As of December 31, 2015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Barclays $ 56 $ — $ 56 $ (56 ) $ — $ — Wells Fargo 395 — 395 (395 ) — — Total $ 451 $ — $ 451 $ (451 ) $ — $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for three to five months. The Company enters into about seven forward contracts per quarter with an average size of approximately $8.0 million USD equivalent related to its cash flow hedging program. The Company expects to reclassify to earnings all of the amounts recorded in OCI associated with its cash flow hedges over the next twelve months. OCI associated with cash flow hedges of foreign currency revenue is recognized as a component of net revenue in the same period as the related revenue is recognized. OCI associated with cash flow hedges of foreign currency costs of revenue and operating expenses are recognized as a component of cost of revenue and operating expense in the same period as the related costs of revenue and operating expenses are recognized.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and expense. Any subsequent changes in fair value of such derivative instruments also are reflected in current earnings unless they are re-designated as hedges of other transactions. The Company did not recognize any material net gains or losses related to the loss of hedge designation as there were no discontinued cash flow hedges during the three and six months ended July 3, 2016 and June 28, 2015 . The effects of the Company’s derivative instruments on OCI and the unaudited condensed consolidated statement of operations for the three and six months ended July 3, 2016 and June 28, 2015 are summarized as follows (in thousands): Derivatives Designated as Hedging Instruments Three Months Ended July 3, 2016 Gain (Loss) Recognized in OCI - Effective Portion Location of Gain (Loss) Reclassified from OCI into Income - Effective Portion Gain (Loss) Reclassified from OCI into Income - Effective Portion (1) Location of Gain (Loss) Recognized in Income and Excluded from Effectiveness Testing Amount of Gain (Loss) Recognized in Income and Excluded from Effectiveness Testing Cash flow hedges: Foreign currency forward contracts $ 88 Net revenue $ (407 ) Other income (expense), net $ 18 Foreign currency forward contracts — Cost of revenue (2 ) Other income (expense), net — Foreign currency forward contracts — Operating expenses (14 ) Other income (expense), net — Total $ 88 $ (423 ) $ 18 (1) Refer to Note 8, Stockholders' Equity , which summarizes the accumulated other comprehensive income activity related to derivatives. Derivatives Designated as Hedging Instruments Six Months Ended July 3, 2016 Gain (Loss) Location of Gain (Loss) Location of Amount of Gain (Loss) Recognized in Cash flow hedges: Foreign currency forward contracts $ (699 ) Net revenue $ (719 ) Other income (expense), net $ 53 Foreign currency forward contracts — Cost of revenue — Other income (expense), net — Foreign currency forward contracts — Operating expenses 56 Other income (expense), net — Total $ (699 ) $ (663 ) $ 53 (1) Refer to Note 8, Stockholders' Equity , which summarizes the accumulated other comprehensive income activity related to derivatives. Derivatives Designated as Hedging Instruments Three Months Ended June 28, 2015 Gain (Loss) Location of Gain (Loss) Location of Amount of Gain (Loss) Recognized in Cash flow hedges: Foreign currency forward contracts $ (688 ) Net revenue $ (775 ) Other income (expense), net $ (15 ) Foreign currency forward contracts — Cost of revenue 5 Other income (expense), net — Foreign currency forward contracts — Operating expenses 170 Other income (expense), net — Total $ (688 ) $ (600 ) $ (15 ) (1) Refer to Note 8, Stockholders' Equity , which summarizes the accumulated other comprehensive income activity related to derivatives. Derivatives Designated as Hedging Instruments Six Months Ended June 28, 2015 Gain (Loss) Location of Gain (Loss) Location of Amount of Gain (Loss) Recognized in Cash flow hedges: Foreign currency forward contracts $ (883 ) Net revenue $ (922 ) Other income (expense), net $ (34 ) Foreign currency forward contracts — Cost of revenue 4 Other income (expense), net — Foreign currency forward contracts — Operating expenses 147 Other income (expense), net — Total $ (883 ) $ (771 ) $ (34 ) (1) Refer to Note 8, Stockholders' Equity , which summarizes the accumulated other comprehensive income activity related to derivative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19 non-designated derivatives per quarter. The average size of its non-designated hedges is approximately $3.0 million USD equivalent and these hedges range from one to five months in duration. The effects of the Company’s non-designated hedged included in other income (expense), net in the unaudited condensed consolidated statements of operations for the three and six months ended July 3, 2016 and June 28, 2015 are as follows (in thousands): Derivatives Not Designated as Hedging Instruments Location of Gains (Losses) Recognized in Income on Derivative Amount of Gains (Losses) Recognized in Income Three Months Ended Six Months Ended July 3, 2016 June 28, 2015 July 3, 2016 June 28, 2015 Foreign currency forward contracts Other income (expense), net $ 1,185 $ (1,832 ) $ (759 ) $ 2,011</t>
  </si>
  <si>
    <t>Net Income Per Share</t>
  </si>
  <si>
    <t>Earnings Per Share [Abstract]</t>
  </si>
  <si>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outstanding stock options and unvested restricted stock awards, which are reflected in diluted net income per share by application of the treasury stock method. Under the treasury stock method, the amount that the employee must pay for exercising stock options, the amount of stock-based compensation cost for future services that the Company has not yet recognized, and the estimated tax benefit that would be recorded in additional paid-in capital upon exercise are assumed to be used to repurchase shares. Net income per share for the three and six months ended July 3, 2016 and June 28, 2015 are as follows (in thousands, except per share data): Three Months Ended Six Months Ended July 3, June 28, July 3, June 28, Numerator: Net income $ 16,034 $ 3,667 $ 32,623 $ 11,678 Denominator: Weighted average common shares - basic 32,639 33,792 32,578 34,227 Potentially dilutive common share equivalent 854 516 812 563 Weighted average common shares - dilutive 33,493 34,308 33,390 34,790 Basic net income per share $ 0.49 $ 0.11 $ 1.00 $ 0.34 Diluted net income per share $ 0.48 $ 0.11 $ 0.98 $ 0.34 Anti-dilutive employee stock-based awards, excluded 431 2,631 $ 310 $ 2,440</t>
  </si>
  <si>
    <t>Income Taxes</t>
  </si>
  <si>
    <t>Income Tax Disclosure [Abstract]</t>
  </si>
  <si>
    <t>Income Taxes The income tax provision for the three and six months ended July 3, 2016 was $9.4 million , or an effective tax rate of 37.0% , and $18.3 million , or an effective tax rate of 36.0% respectively. The income tax provision for the three and six months ended June 28, 2015 was $7.3 million , or an effective tax rate of 66.4% , and $17.3 million , or an effective tax rate of 59.7% , respectively. The effective tax rate for the three and six months ended July 3, 2016 compared to the three and six months ended June 28, 2015 decreased primarily due to changes in earnings incurred in a jurisdiction where a loss was not tax benefited for the three and six months ended June 28, 2015. For the three and six months ended June 28, 2015, the forecasted loss from this jurisdiction was excluded from the determination of tax expense. For the three months ended July 3, 2016, the Company did not exclude any jurisdictions from the determination of tax expense. The Company is subject to income taxes in the U.S. and numerous foreign jurisdictions. The future foreign tax rate could be affected by changes in the composition in earnings in countries with tax rates differing from the U.S. federal rate. The Company is under examination in various U.S. and foreign jurisdictions. 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twelve months is approximately $0.6 million , excluding the interest, penalties and the effect of any related deferred tax assets or liabilities.</t>
  </si>
  <si>
    <t>Commitments And Contingencies Commitments and contingencies</t>
  </si>
  <si>
    <t>Commitments and Contingencies Disclosure [Abstract]</t>
  </si>
  <si>
    <t>Commitments and Contingencies Disclosure [Text Block]</t>
  </si>
  <si>
    <t>Commitments and Contingencies Leases The Company leases office space, cars and equipment under operating leases, some of which are non-cancelable, with various expiration dates through December 2026 . The terms of some of the Company’s office leases provide for rental payments on a graduated scale. The Company recognizes rent expense on a straight-line basis over the lease period, and has accrued for rent expense incurred but not paid.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t July 3, 2016 , the Company had approximately $138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Warranty Obligation Changes in the Company’s warranty obligation, which is included in other accrued liabilities in the unaudited condensed consolidated balance sheets, are as follows (in thousands): Three Months Ended Six Months Ended July 3, June 28, July 3, June 28, Balance as of beginning of the period $ 49,908 $ 42,877 $ 56,706 $ 44,888 Provision for warranty obligation made during the period 18,593 14,982 34,808 31,237 Settlements made during the period (18,108 ) (16,892 ) (41,121 ) (35,158 ) Balance at end of period $ 50,393 $ 40,967 $ 50,393 $ 40,967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July 3, 2016 . In its sales agreements, the Company typically agrees to indemnify its direct customers, distributors and resellers for any expenses or liability resulting from claimed infringements by the Company's products of patents, trademarks or copyrights of third parties, subject to customary carve outs. The terms of these indemnification agreements are generally perpetual any time after execution date of the respective agreement. The maximum amount of potential future infringement indemnification is generally unlimited. The Company believes the estimated fair value of these agreements is minimal. Accordingly, the Company has no liabilities recorded for these agreements as of July 3, 2016 . Employment Agreements The Company has signed various employment agreements with key executives pursuant to which, if their employment is terminated without cause, such employees are entitled to receive their base salary (and commission or bonus, as applicable) for 52 weeks (for the Chief Executive Officer), 39 weeks (for the Senior Vice President of Worldwide Operations and Support) and up to 26 weeks (for other key executives). Such employees will also continue to have equity awards vest for up to a one -year period following such termination without cause. If a termination without cause or resignation for good reason occurs within one year of a change in control, such employees are entitled to full acceleration (for the Chief Executive Officer) and up to two years acceleration (for other key executives) of any unvested portion of his or her equity awards. The Company has no liabilities recorded for these agreements as of July 3, 2016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Ericsson v. NETGEAR, Inc. 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d that the Company and the other defendants have infringed and continue to infringe the Ericsson patents through the defendants' IEEE 802.11-compliant products. In addition, Ericsson alleged that the Company infringed the claimed methods and apparatuses of the '468 Patent through the Company's PCMCIA routers. The Company filed its answer to the Ericsson complaint on December 17, 2010 where it asserted the affirmative defenses of noninfringement and invalidity of the asserted patents. On June 8, 2011, Ericsson filed an amended complaint that added Dell, Toshiba and Belkin as defendants. At the status conference held on June 9, 2011, the Court set a Markman (claim construction) hearing for June 28, 2012 and trial for June 3, 2013. On June 21, 2012, Ericsson dismissed the '468 Patent (“Multi-purpose base station”) with prejudice and gave the Company a covenant not to sue as to products in the marketplace now or in the past. On June 22, 2012, Intel filed its Complaint in Intervention, meaning that Intel became an official defendant in the Ericsson case. During the exchange of the expert reports, Ericsson dropped the '516 Patent (the OFDM “pulse shaping” patent). In addition, Ericsson dropped the '223 Patent (packet discard patent) against all the defendants' products, except for those products that use Intel chips. Thus, Ericsson has now dropped the '468 Patent (wireless base station), the '516 Patent (OFDM pulse shaping), and the '223 Patent (packet discard patent) for all non-Intel products. A jury trial in the Ericsson case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435,000 ; NETGEAR: $3,555,000 ; Acer/Gateway: $1,170,000 ; Dell: $1,920,000 ; Toshiba: $2,445,000 ; Belkin: $600,000 . The damages awards equated to 15 cents per unit for each accused 802.11 device sold by each defendant (5 cent per patent). On December 16, 2013, the Company and defendants submitted their appeal brief to the Federal Circuit. Ericsson filed its response brief on February 20, 2014, and the defendants filed their reply brief before on March 24, 2014. The oral arguments before the Federal Circuit took place on June 5, 2014. In December 4, 2014, the Federal Circuit issued its opinion and order in the Company’s Ericsson appeal. The Federal Circuit vacated the entirety of the $3.6 million jury verdict against the Company and the ongoing 15 cent per unit royalty verdict, and also vacated the entirety of the verdict against the other defendants and their ongoing royalties, finding that the District Court hadn’t properly instructed the jury on royalty rates and Ericsson’s licensing promises. The Federal Circuit held that the lower court had failed to adequately instruct the jury about Ericsson’s actual commitments to license the infringed patents on reasonable and nondiscriminatory (“RAND”) terms. Further, the Federal Circuit stated that the lower court had neglected to inform the jury that a royalty for a patented technology must be removed from the value of the entire standard, and that a RAND royalty rate should be based on the invention’s value, rather than any added value from standardization. The jury’s damages awards were therefore completely vacated, and the case was remanded for further proceedings. 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In September of 2013, Broadcom filed petitions in the USPTO at the Patent Trial and Appeal Board (PTAB) seeking inter partes review (“IPR”) of Ericsson’s three patents that the jury found were infringed by the Company and other defendants. On March 6, 2015, the PTAB invalidated all the claims of these three patents that were asserted against the Company and other defendants at trial -- claim 1 of the '625 Patent, claims 1 and 5 of the '568 Patent, and claims 1 and 2 of the '215 Patent -- ruling these claims were anticipated or obvious in light of prior art. The PTAB also rejected two motions to amend by Ericsson, which sought to substitute certain proposed claims in the '625 and '568 patents, should they be found unpatentable by the PTAB. This PTAB decision comes on top of the Federal Circuit decision (a) vacating the jury verdict after finding that the district court had not properly instructed the jury on royalty rates and Ericsson’s licensing promises, and (b) ruling that no reasonable jury could have found the ‘625 Patent infringed. Ericsson appealed the PTAB decision to the Federal Circuit and also requested that the PTAB reconsider its decision, but the PTAB denied Ericsson’s request for reconsideration. While Ericsson appeals the PTAB decision the present status of the case is that the Company does not infringe on any valid Ericsson patent, and accordingly the Company reversed the accruals related to this case in the first fiscal quarter of 2015.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 The tax audit encompasses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has filed a counter appeal. In June, 2015, the Company filed with the Provincial Tax Court of Milan an appeal brief including a Request for Hearing in Open Court and Request for Suspension of the Tax Assessment for the 2005 through 2007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hearing for the validity of the tax assessment for 2007 was held on March 10, 2016 with the Provincial Tax Court who issued its decision in favor of the Company on April 7, 2016. The Inland Revenue Agency has until November 7, 2016 to file for an appeal to the Regional Tax Court with regard to the 2007 tax year. With respect to 2008 through 2010, the Company filed its briefs with the Tax Court in October 2015 and the hearing for the validity of the tax assessments was held on April 21, 2016 and a decision favorable to the Company was issued on May 12, 2016. The Inland Revenue Agency has until December 9, 2016 to file an appeal to the Regional Tax Court. With respect to 2011 through 2012, the Company has filed its appeal brief on February 26, 2016 the Provincial Tax Court to contest this assessment. The hearing for suspension was held and the Request for Suspension of payment was granted.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NETGEAR’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the claim construction hearing is scheduled for December 20, 2016. Discovery is ongoing. It is too early to reasonably estimate any financial impact to the Company resulting from this litigation matter. Wi3, INC. v. NETGEAR, Inc. On November 12, 2015, a lawsuit was filed against the Company by a company called Wi3, INC. (“Wi3”) in the United States District Court, Western District of New York. The patent No. 6,108,331 (the “'331 Patent”) is entitled “Single Medium Wiring Scheme for Multiple Signal Distribution in Building and Access Port Therefor,” and was filed in 1998, and should expire in July 2018. The complaint alleges direct and indirect infringement, and accuses NETGEAR’s MoCA Network Adapters and/or Network Extenders (including at least model MCA1001 v2) of infringing at least claims 26, 27, 29, and 30. The complaint alleges no pre-suit knowledge of the patent, but seeks enhanced damages. The patent has been asserted in three prior cases, and all three cases were resolved in the early stages. The Company filed its answer to the Wi3 complaint on March 11, 2016. In the answer, the Company denied the infringement allegations and put forth several counterclaims. Subsequent to the Company’s answer, the parties participated in some motion practice resulting in an amended answer and counterclaims being filed by the Company on April 1, 2016. Wi3 answered the Company’s amended answer and counterclaims on April 13, 2016. The initial case management conference is scheduled for August 17, 2016, and the claim construction hearing is scheduled for September 13, 2017. The Company does not expect there to be a material financial impact to the Company resulting from this litigation matter. Tessera v. NETGEAR, Inc. On May 23, 2016, Tessera Technologies, Inc., Tessera, Inc., and Invensas Corp. (collectively, “Tessera”) filed a complaint requesting that the U.S. International Trade Commission (“Commission”) commence an investigation pursuant to Section 337 by reason of alleged infringement of certain patent claims by the Company and other respondents. On June 20, 2016, the Commission issued the related Notice of Investigation, and the Investigation was instituted on June 24, 2016. The Tessera complaint alleges that the following “Proposed Respondents” unlawfully import into the U.S., sell for importation, and/or sell within the U.S. after importation certain semiconductor devices, semiconductor device packages, and products containing the same that infringe one or more claims of U.S. Patent Nos. 6,856,007 (the ‘007 patent), 6,849,946 (the ‘946 patent), and 6,133,136 (the ‘136 patent) (collectively, the “asserted patents”): Broadcom Limited of Singapore; Broadcom Corp. of Irvine, California; Avago Technologies Limited of Singapore; Avago Technologies U.S. Inc. of San Jose, California; Arista Networks, Inc. of Santa Clara, California; ARRIS International plc of Suwanee, Georgia; ARRIS Group, Inc. of Suwanee, Georgia; ARRIS Technology, Inc. of Horsham, Pennsylvania; ARRIS Enterprises LLC of Suwanee, Georgia; ARRIS Solutions, Inc. of Suwanee, Georgia; Pace Ltd. (formerly Pace plc) of England; Pace Americas, LLC of Boca Raton, Florida; Pace USA, LLC of Boca Raton, Florida; ASUSTeK Computer Inc. of Taiwan; ASUS Computer International of Fremont, California; Comcast Cable Communications, LLC of Philadelphia, Pennsylvania; Comcast Cable Communications Management, LLC of Philadelphia, Pennsylvania; Comcast Business Communications, LLC of Philadelphia, Pennsylvania; HTC Corp. of Taiwan; HTC America, Inc. of Bellevue, Washington; Technicolor S.A. of France; Technicolor USA, Inc. of Indianapolis, Indiana; Technicolor Connected Home USA LLC of Indianapolis, Indiana; and the Company. According to the complaint, the asserted patents generally relate to semiconductor packaging technology. In particular, the ‘007 patent relates to a compact and economical semiconductor chip assembly that includes a packaged semiconductor chip, a chip carrier with a metallic thermal conductor, and a circuit panel with a thermal conductor mounting. The ‘946 patent relates to a semiconductor layout configuration and method that results in a more efficient planarization process for a semiconductor chip. Lastly, the ‘136 patent relates to a structure for metal interconnects used in semiconductor packaging. In the complaint, Tessera states that the Proposed Respondents import and sell products that infringe the asserted patents. In particular, the complaint refers to multiple categories of accused semiconductor products associated with Broadcom and asserts that the remaining Proposed Respondents import and sell products that contain these infringing Broadcom semiconductor products. Tessera requested that the Commission issue a permanent limited exclusion order and a permanent cease and desist order directed at the Proposed Respondents and related entities. The claim construction hearing for the Investigation is scheduled for December 1, 2016; the evidentiary hearing is scheduled for March 27 - 31, 2017; and the target date for completion of the Investigation is October 24, 2017. Concurrently with the filing of the instant ITC complaint, Tessera also filed a complaint against Broadcom Corp. in the U.S. District Court for the District of Delaware alleging infringement of the asserted patents. The Company has not been sued in Delaware or any other jurisdiction other than the ITC. It is too early to reasonably estimate any financial impact to the Company resulting from this litigation matter. Symbology v. NETGEAR, Inc. On June 7, 2016, the Company and numerous other companies were sued in the Eastern District of Texas by a non-practicing entity named Symbology Innovations, LLC (“Symbology”). The lawsuit alleges infringement of three patents: U.S. Patent Nos. 8,424,752 (the ‘752 Patent); 8,651,369 (the ‘369 Patent); and 8,936,190 (the ‘190 Patent) (collectively “Patents in Suit”). The Patents in Suit are all entitled “System and method for presenting information about an object on a portable electronic device”, and the complaint targets the Company’s use of QR codes. In total, Symbology has filed approximately 50 lawsuits against 50 companies alleging infringement of the Patents in Suit. The alleged infringers Symbology is targeting are advertisers using QR codes. The plaintiff generally is alleging that the Patents in Suit cover the use of QR codes to display content from a website, such as using a mobile phone to scan the QR code, whereby the phone gets the URL from the QR code and fetches the associated web page and then displays it on the mobile phone. The Company was served with the complaint on July 8, 2016, and its answer is due on August 29, 2016. It is too early to reasonably estimate any financial impact to the Company resulting from this litigation matter. IP Indemnification Claims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he Company is subject to various federal, state, local, and foreign environmental laws and regulations, including those governing the use, discharge, and disposal of hazardous substances in the ordinary course of our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 See further discussion of the business risks associated with environmental legislation under the risk titled, "We are subject to, and must remain in compliance with, numerous laws and governmental regulations concerning the manufacturing, use, distribution and sale of our products, as well as any such future laws and regulations. Some of our customers also require that we comply with their own unique requirements relating to these matters. Any failure to comply with such laws, regulations and requirements, and any associated unanticipated costs, may adversely affect our business, financial condition and results of operations." within Item 1A Risk Factors of this Form 10-Q.</t>
  </si>
  <si>
    <t>Stockholders' Equity</t>
  </si>
  <si>
    <t>Stockholders' Equity Note [Abstract]</t>
  </si>
  <si>
    <t>Stockholders' Equity Common Stock Repurchase Program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Repurchases made by the Company pursuant to Board-authorized programs during the six months ended July 3, 2016 and June 28, 2015 are discussed below. As of July 3, 2016 , 1.6 million shares remained authorized for repurchase under the repurchase program approved by the Board in July 2015. All shares authorized under previously approved programs were fully utilized. The Company repurchased, reported based on trade date, 0.6 million shares of common stock at a cost of $23.3 million during the six months ended July 3, 2016 . The Company repurchased, reported based on trade date, 2.7 million shares of common stock at a cost of $84.6 million under the repurchase authorization during the six months ended June 28, 2015 . The Company repurchased, as reported based on trade date, approximately 91,000 shares of common stock at a cost of $3.9 million under a repurchase program to help administratively facilitate the withholding and subsequent remittance of personal income and payroll taxes for individuals receiving restricted stock units ("RSUs") during the six months ended July 3, 2016 . Similarly, during the six months ended June 28, 2015 , the Company repurchased approximately 73,000 shares of common stock at a cost of $2.3 million under the same program to help facilitate tax withholding for RSUs. These shares were retired upon repurchase. The purchase price for the shares of the Company’s stock repurchased is reflected as a reduction to stockholders’ equity.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Net The following table sets forth the changes in accumulated other comprehensive income ("AOCI") by component, for the six months ended July 3, 2016 and June 28, 2015 (in thousands): Gains and losses on available-for-sale securities Gains and losses on derivatives Total Beginning balance as of December 31, 2015 $ (40 ) $ 43 $ 3 Other comprehensive income (loss) before reclassifications 92 (699 ) (607 ) Amounts reclassified from accumulated other comprehensive income — 663 663 Net current period other comprehensive income (loss) 92 (36 ) 56 Ending balance as of July 3, 2016 $ 52 $ 7 $ 59 Gains and losses on available for sale securities Gains and losses on derivatives Total Beginning balance as of December 31, 2014 $ (5 ) $ 43 $ 38 Other comprehensive income (loss) before reclassifications 17 (883 ) (866 ) Amounts reclassified from accumulated other comprehensive income — 771 771 Net current period other comprehensive income (loss) 17 (112 ) (95 ) Ending balance as of June 28, 2015 $ 12 $ (69 ) $ (57 ) The following tables provide details about significant amounts reclassified out of each component of AOCI for the three and six months ended July 3, 2016 and June 28, 2015 (in thousands): Details about Accumulated Other Comprehensive Income Components Three Months Ended July 3, 2016 Six Months Ended July 3, 2016 Amount Reclassified from AOCI Affected Line Item in the Statement of Operations Amount Reclassified from AOCI Affected Line Item in the Statement of Operations Gains and losses on cash flow hedge: Foreign currency forward contracts $ (407 ) Net revenue $ (719 ) Net revenue Foreign currency forward contracts (2 ) Cost of revenue — Cost of revenue Foreign currency forward contracts (14 ) Operating expenses 56 Operating expenses (423 ) Total before tax (663 ) Total before tax 148 Tax impact 232 Tax impact $ (275 ) Total, net of tax $ (431 ) Total, net of tax Details about Accumulated Other Comprehensive Income Components Three Months Ended June 28, 2015 Six Months Ended June 28, 2015 Amount Reclassified from AOCI Affected Line Item in the Statement of Operations Amount Reclassified from AOCI Affected Line Item in the Statement of Operations Gains and losses on cash flow hedge: Foreign currency forward contracts $ (775 ) Net revenue $ (922 ) Net revenue Foreign currency forward contracts 5 Cost of revenue 4 Cost of revenue Foreign currency forward contracts 170 Operating expenses 147 Operating expenses (600 ) Total before tax (771 ) Total before tax — Tax impact (1) — Tax impact (1) $ (600 ) Total, net of tax $ (771 ) Total, net of tax (1) Under the Company's 2015 tax structure, all hedging gains and losses from derivative contracts were ultimately borne by a legal entity in a jurisdiction with no income tax.</t>
  </si>
  <si>
    <t>Employee Benefit Plans</t>
  </si>
  <si>
    <t>Employee Benefits and Share-based Compensation [Abstract]</t>
  </si>
  <si>
    <t>Employee Benefit Plans 2006 Long Term Incentive Plan The Company's 2006 Long Term Incentive Plan (the "2006 Plan") expired on April 13, 2016 by its terms. No further equity awards can be granted under the 2006 Plan. The 2006 Plan will continue to govern awards previously granted under it. 2016 Equity Incentive Plan In April 2016, the Company's Board of Directors adopted the 2016 Equity Incentive Plan (the "2016 Plan") which was approved by the Company's stockholders at the 2016 Annual Meeting of Stockholders on June 3, 2016. The 2016 Plan provides for the granting of stock options, stock appreciation rights, restricted stock, restricted stock units, performance shares and performance units to eligible directors, employees and consultants of the Company. Award vesting periods for this plan are generally four years . The maximum aggregate number of shares that may be issued under the 2016 Plan is 2,500,000 Shares, plus (i) any shares that were available for grant under the Company’s 2006 Plan as of immediately prior to the 2006 Plan's expiration by its terms, which was 699,827 shares, plus (ii) any shares granted under the 2006 Plan that expire, are forfeited to or repurchased by the Company. As of July 3, 2016 , approximately 3.1 million shares were reserved for future grants under the 2016 Plan. Options granted under the 2016 Plan may be either incentive stock options or nonstatutory stock options. Incentive stock options (“ISO”) may be granted only to Company employees (including officers and directors who are also employees). Nonstatutory stock options (“NSO”) may be granted to Company employees, directors and consultants. Options may be granted for periods of up to ten years and at prices no less than the estimated fair value of the common stock on the date of grant. In addition, the exercise price of an ISO granted to a 10% shareholder shall not be less than 110% of the estimated fair value of the shares on the date of grant. Options granted under the 2016 Plan generally vest over four years, the first tranche at the end of twelve months and the remaining shares underlying the option vesting monthly over the remaining three years. Stock Appreciation Rights may be granted under the 2016 Plan subject to the terms specified by the plan administrator, provided that the term of any such right may not exceed ten (10) years from the date of grant. The exercise price may not be less than the fair market value of the Company’s common stock on the date of grant. Restricted stock awards may be granted under the 2016 Plan subject to the terms specified by the plan administrator. The period over which any restricted award may fully vest is generally no less than three (3) years. Restricted stock awards are nonvested stock awards that may include grants of restricted stock or grants of restricted stock units. Restricted stock awards are rights to acquire or purchase shares that generally are subject to transferability and forfeitability restrictions for a specified period. Restricted stock has the same voting rights as other common stock and is considered to be currently issued and outstanding. Restricted stock units do not have the voting rights of common stock, and the shares underlying the restricted stock units are not considered issued and outstanding. The Company expenses the cost of the restricted stock awards, which is determined to be the fair market value of the shares at the date of grant, ratably over the period during which the restrictions lapse. Performance units and performance shares are awards that result in a payment to a participant only if specified performance objectives or other vesting provisions are achieved during a specified performance period. Each performance unit will have an initial value established by the Administrator on or before the grant date. Each performance share will have an initial value equal to the fair market value of a share on the grant date. The plan administrator will determine the number of performance awards that will be granted and will establish the performance goals and other conditions for payment of such performance awards. The period of measuring the achievement of performance goals will be specified by an award agreement. Other stock or cash awards may be granted under the 2016 Plan subject to the terms specified by the plan administrator. Any shares subject to restricted stock, restricted stock units, performance units, or performance shares awarded under the 2016 Plan will be counted against the shares available for issuance under the 2016 Plan as one and fifty-eight hundredths (1.58) shares for every one share subject to such awards. Any shares of common stock subject to an award that is forfeited, settled in cash, expires or is otherwise settled without the issuance of shares shall again be available for awards under the 2016 Plan. Additionally, any shares that are tendered by a participant of the 2016 Plan or retained by the Company as full or partial payment to the Company for the purchase of an award or to satisfy tax withholding obligations in connection with an award shall no longer again be made available for issuance under the 2016 Plan. Employee Stock Purchase Plan The Company sponsors an Employee Stock Purchase Plan (the “ESPP”), pursuant to which eligible employees may contribute up to 10% of base compensation, subject to certain income limits, to purchase shares of the Company’s common stock. Prior to February 16, 2016, employees could purchase stock semi-annually at a price equal to 85% of the fair market value on the purchase date. As the price of the shares was determined at the purchase date, the Company recognized expense based on the 15% discount at purchase. Beginning February 16, 2016,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months. The fair value of the shares offered under the ESPP is estimated at grant using a Black-Scholes option valuation model. In April 2016, the Company approved an amendment to the 2003 Employee Stock Purchase plan to increase the number of shares of common stock authorized for sale under the Purchase Plan by 1,000,000 shares to a total of 2,000,000 shares. As of July 3, 2016 , approximately 1.05 million shares were available for issuance under the ESPP. Option Activity Stock option activity during the six months ended July 3, 2016 was as follows: Number of shares Weighted Average Exercise Price Per Share (in thousands) (in dollars) Outstanding at December 31, 2015 2,461 $ 30.08 Granted 328 39.53 Exercised (470 ) 30.87 Cancelled (14 ) 34.09 Expired (1 ) 34.68 Outstanding at July 3, 2016 2,304 $ 31.24 RSU Activity RSU activity during the six months ended July 3, 2016 was as follows: Number of shares Weighted Average Grant Date Fair Value Per Share (in thousands) (in dollars) Outstanding at December 31, 2015 964 $ 31.63 RSUs granted 442 40.36 RSUs vested (299 ) 31.25 RSUs cancelled (66 ) 30.82 Outstanding at July 3, 2016 1,041 $ 35.50 Valuation and Expense Information The fair value of each option award and share granted under the ESPP commencing February 16, 2016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for options and ESPP shares is based on the implied yield currently available on U.S. Treasury securities with a remaining term commensurate with the estimated expected term. Expected volatility for options and ESPP shares is based on historical volatility over the most recent period commensurate with the estimated expected term. The table below sets forth the weighted average assumptions used to estimate the fair value of option grants during the three and six months ended July 3, 2016 and June 28, 2015 and purchase rights granted under the ESPP commencing February 16, 2016 during the three and six months ended July 3, 2016 . Three Months Ended Six Months Ended ESPP (1) Stock Options ESPP Stock Options July 3, July 3, June 28, July 3, July 3, June 28, Expected life (in years) N/A N/A 4.5 0.5 4.4 4.5 Risk-free interest rate N/A N/A 1.45% 0.42% 1.28% 1.44% Expected volatility N/A N/A 39.3% 44.7% 35.4% 39.3% Dividend yield N/A N/A — — — — (1) No purchase rights were granted under the ESPP during the three months ended July 3, 2016. The following table sets forth the stock-based compensation expense resulting from stock options, RSUs and the ESPP included in the Company’s unaudited condensed consolidated statements of operations (in thousands): Three Months Ended Six Months Ended July 3, June 28, July 3, June 28, Cost of revenue $ 451 $ 336 $ 890 $ 832 Research and development 1,118 773 1,984 1,618 Sales and marketing 1,338 1,272 2,535 2,665 General and administrative 2,112 1,677 4,021 3,291 Total stock-based compensation $ 5,019 $ 4,058 $ 9,430 $ 8,406 As of July 3, 2016 , $7.4 million of unrecognized compensation cost related to stock options, adjusted for estimated forfeitures, is expected to be recognized over a weighted-average period of 2.9 years. $27.3 million of unrecognized compensation cost related to unvested RSUs, adjusted for estimated forfeitures, is expected to be recognized over a weighted-average period of 2.8 years.</t>
  </si>
  <si>
    <t>Segment Information and Operations By Geographic Area</t>
  </si>
  <si>
    <t>Segment Reporting [Abstract]</t>
  </si>
  <si>
    <t>Segment Information and Operations by Geographic Area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and operates in three specific business units: retail, commercial, and service provider. The retail business unit consists of high performance, dependable and easy-to-use home networking, home video security, storage and digital media products. The commercial business unit consists of business networking, storage and security solutions that bring enterprise class functionality down to the small and medium-sized business at an affordable price. The service provider business unit consists of made-to-order and retail proven, whole home networking hardware and software solutions as well as 4G LTE hotspots sold to service providers for sale to their subscribers. Each business unit contains leadership focused on the product development efforts, both from a product marketing and engineering standpoint, to service the unique needs of these customer segments. The Company believes this structure enables it to better focus its efforts on the Company's core customer segments and allows it to be more nimble and opportunistic as a company overall.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restructuring and other charges, acquisition-related expense, losses on inventory commitments due to restructuring, litigation reserves, net, and interest and other income (expense), net. The Company does not evaluate operating segments using discrete asset information. Financial information for each reportable segment and a reconciliation of segment contribution income to income before income taxes is as follows (in thousands, except percentage data): Three Months Ended Six Months Ended July 3, June 28, July 3, June 28, Net revenue: Retail $ 170,646 $ 131,809 $ 328,189 $ 252,766 Commercial 73,671 63,017 142,103 135,748 Service provider 67,338 93,956 151,619 209,425 Total net revenue 311,655 288,782 621,911 597,939 Contribution income: Retail $ 25,660 $ 16,247 $ 49,959 $ 32,566 Retail contribution margin 15.0 % 12.3 % 15.2 % 12.9 % Commercial 18,551 12,564 33,388 28,807 Commercial contribution margin 25.2 % 19.9 % 23.5 % 21.2 % Service Provider 8,252 3,895 22,710 12,653 Service Provider contribution margin 12.3 % 4.1 % 15.0 % 6.0 % Total segment contribution income 52,463 32,706 106,057 74,026 Corporate and unallocated costs (16,418 ) (12,230 ) (33,134 ) (25,196 ) Amortization of intangibles (1) (4,166 ) (4,243 ) (8,331 ) (8,639 ) Stock-based compensation expense (5,019 ) (4,058 ) (9,430 ) (8,406 ) Restructuring and other charges (1,311 ) (974 ) (3,989 ) (5,368 ) Losses on inventory commitments due to restructuring — — — (407 ) Litigation reserves, net (35 ) — (45 ) 2,690 Interest income 279 67 513 119 Other income (expense), net (332 ) (343 ) (698 ) 132 Income before income taxes $ 25,461 $ 10,925 $ 50,943 $ 28,951 ________________________________ (1) Amount excludes amortization expense related to patents included in cost of revenue. The Company conducts business across three geographic regions: Americas, Europe, Middle-East and Africa (“EMEA”) and Asia Pacific ("APAC"). Net revenue by geography comprises gross revenue less such items as end-user customer rebates and other sales incentives deemed to be a reduction of net revenue per the authoritative guidance for revenue recognition, sales returns and price protection. For reporting purposes revenue is attributed to each geographic region based on the location of the customer. The following table shows net revenue by geography for the periods indicated (in thousands): Three Months Ended Six Months Ended July 3, June 28, July 3, June 28, United States (U.S.) $ 203,508 $ 168,282 $ 392,874 $ 338,874 Americas (excluding U.S.) 7,400 4,177 11,884 7,371 EMEA 51,653 67,993 116,158 157,102 Australia 28,851 31,008 59,984 60,661 APAC (excluding Australia) 20,243 17,322 41,011 33,931 Total net revenue $ 311,655 $ 288,782 $ 621,911 $ 597,939 Long-lived assets include purchased intangibles, goodwill and property and equipment. The Company's property and equipment are located in the following geographic locations (in thousands): As of July 3, December 31, United States $ 8,677 $ 9,832 Canada 3,422 3,586 EMEA 310 468 China 5,013 6,562 APAC (excluding China) 1,851 1,936 $ 19,273 $ 22,384</t>
  </si>
  <si>
    <t>Fair Value Measurements</t>
  </si>
  <si>
    <t>Fair Value Disclosures [Abstract]</t>
  </si>
  <si>
    <t>Fair Value Of Financial Instruments</t>
  </si>
  <si>
    <t>Fair Value Measurements (in thousands) The following tables summarize assets and liabilities measured at fair value on a recurring basis as of July 3, 2016 : As of July 3, 2016 Total Quoted market prices in active markets (Level 1) Significant other observable inputs (Level 2) Significant unobservable inputs (Level 3) Cash equivalents—money-market funds $ 10,634 $ 10,634 $ — $ — Available-for-sale securities—U.S. treasuries (1) 125,186 125,186 — — Available-for-sale securities—certificates of deposit (1) 151 151 — — Trading securities—mutual funds (1) 1,324 1,324 — — Foreign currency forward contracts (2) 1,481 — 1,481 — Total assets measured at fair value $ 138,776 $ 137,295 $ 1,481 $ — (1) Included in short-term investments on the Company’s unaudited condensed consolidated balance sheet. (2) Included in prepaid expenses and other current assets on the Company’s unaudited condensed consolidated balance sheet. As of July 3, 2016 Total Quoted market prices in active markets (Level 1) Significant other observable inputs (Level 2) Significant unobservable inputs (Level 3) Foreign currency forward contracts (3) $ 543 $ — $ 543 $ — Total liabilities measured at fair value $ 543 $ — $ 543 $ — (3) Included in other accrued liabilities on the Company’s unaudited condensed consolidated balance sheet. The following tables summarize assets and liabilities measured at fair value on a recurring basis as of December 31, 2015 : As of December 31, 2015 Total Quoted market prices in active markets (Level 1) Significant other observable inputs (Level 2) Significant unobservable inputs (Level 3) Cash equivalents—money-market funds $ 10,976 $ 10,976 $ — $ — Available-for-sale securities—U.S. treasuries (1) 94,993 94,993 — — Available-for-sale securities—certificates of deposit (1) 147 147 — — Trading securities—mutual funds (1) 1,181 1,181 — — Foreign currency forward contracts (2) 3,205 — 3,205 — Total assets measured at fair value $ 110,502 $ 107,297 $ 3,205 $ — (1) Included in short-term investments on the Company’s unaudited condensed consolidated balance sheet. (2) Included in prepaid expenses and other current assets on the Company’s unaudited condensed consolidated balance sheet. As of December 31, 2015 Total Quoted market prices in active markets (Level 1) Significant other observable inputs (Level 2) Significant unobservable inputs (Level 3) Foreign currency forward contracts (3) $ 451 $ — $ 451 $ — Total liabilities measured at fair value $ 451 $ — $ 451 $ — (3) Included in other accrued liabilities on the Company’s unaudited condensed consolidated balance sheet.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t July 3, 2016 and December 31, 2015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si>
  <si>
    <t>Shipping and Handling Fees and Costs (Notes)</t>
  </si>
  <si>
    <t>Shipping And Handling Fees And Costs [Abstract]</t>
  </si>
  <si>
    <t>Shipping and Handling Fees and Costs [Text Block]</t>
  </si>
  <si>
    <t>Shipping and Handling Fees and Costs The Company includes shipping and handling fees billed to customers in net revenue. Shipping and handling costs associated with inbound freight are included in cost of revenue and ending inventory. Shipping and handling costs associated with outbound freight are included in sales and marketing expenses and totaled $2.7 million and $4.8 million for the three and six months ended July 3, 2016 , respectively, and $2.4 million and $5.6 million for the three and six months ended June 28, 2015 , respectively.</t>
  </si>
  <si>
    <t>Restructuring and Other Charges (Notes)</t>
  </si>
  <si>
    <t>Restructuring and Related Activities [Abstract]</t>
  </si>
  <si>
    <t>Restructuring and Related Activities Disclosure [Text Block]</t>
  </si>
  <si>
    <t>Restructuring and Other Charges The Company incurred restructuring and other charges of $1.3 million and $4.0 million during the three and six months ended July 3, 2016 , respectively. Restructuring and other charges recognized in the second quarter of 2016 related primarily to severance as headcount reductions occurred within the commercial business unit. The headcount reductions were implemented in line with channel shift and changing buying behaviors being experienced for the commercial business unit products. Restructuring and other charges recognized in the first quarter of 2016, and the first and second quarter of 2015, respectively, related to actions to resize our service provider business unit and supporting functions. The actions were taken to match the reduced revenue outlook and to concentrate resources on LTE Advanced and long-term and profitable accounts. Charges incurred in these periods primarily related to severance, other one-time termination benefits and other associated costs attributable to the restructuring actions announced in February 2015 and January 2016, respectively. Accrued restructuring and other charges are classified within other accrued liabilities in the unaudited condensed consolidated balance sheets. Amounts attributable to lease contract termination charges will be paid over the remaining lease term until January 2022. The following table provides a summary of the activity related to accrued restructuring and other charges for the six months ended July 3, 2016 (in thousands): Accrued Restructuring and Other Charges at December 31, 2015 Additions (1) Cash Payments Adjustments Accrued Restructuring and Other Charges at July 3, 2016 Restructuring Employee termination charges $ 13 $ 3,128 $ (2,308 ) $ (40 ) $ 793 Lease contract termination and other charges 1,253 582 (286 ) — 1,549 Total Restructuring and other charges $ 1,266 $ 3,710 $ (2,594 ) $ (40 ) $ 2,342 (1) Total restructuring and other charges recognized in the Company's unaudited condensed consolidated statement of operations for the six months ended July 3, 2016 includes non-cash charges and adjustments, net of $0.3 million . These amounts have been excluded from the table above.</t>
  </si>
  <si>
    <t>Balance Sheet Components (Tables)</t>
  </si>
  <si>
    <t>Schedule Of Available-For-Sale Short-Term</t>
  </si>
  <si>
    <t>Available-for-sale short-term investments (in thousands) As of July 3, 2016 December 31, 2015 Cost Unrealized Gain Unrealized Loss Estimated Fair Value Cost Unrealized Gain Unrealized Loss Estimated Fair Value U.S. treasuries $ 125,103 $ 83 $ — $ 125,186 $ 95,057 $ 1 $ (65 ) $ 94,993 Certificates of deposit 151 — — 151 147 — — 147 Total $ 125,254 $ 83 $ — $ 125,337 $ 95,204 $ 1 $ (65 ) $ 95,140</t>
  </si>
  <si>
    <t>Schedule Of Accounts Receivable And Related Allowances</t>
  </si>
  <si>
    <t>Accounts receivable, net (in thousands) As of July 3, December 31, Gross accounts receivable $ 248,796 $ 309,926 Allowance for doubtful accounts (1,255 ) (1,255 ) Allowance for sales returns (14,203 ) (15,904 ) Allowance for price protection (2,788 ) (2,125 ) Total allowances (18,246 ) (19,284 ) Total accounts receivable, net $ 230,550 $ 290,642</t>
  </si>
  <si>
    <t>Schedule Of Inventories</t>
  </si>
  <si>
    <t>Inventories (in thousands) As of July 3, December 31, Raw materials $ 6,371 $ 4,292 Work in process 1 2 Finished goods 201,469 208,824 Total inventories $ 207,841 $ 213,118</t>
  </si>
  <si>
    <t>Schedule Of Property And Equipment, Net</t>
  </si>
  <si>
    <t>Property and equipment, net (in thousands) As of July 3, December 31, Computer equipment $ 11,542 $ 11,161 Furniture, fixtures and leasehold improvements 19,072 18,317 Software 31,287 30,396 Machinery and equipment 69,187 66,662 Total property and equipment, gross 131,088 126,536 Accumulated depreciation and amortization (111,815 ) (104,152 ) Total property and equipment, net $ 19,273 $ 22,384</t>
  </si>
  <si>
    <t>Schedule Of Purchased Intangibles, Net</t>
  </si>
  <si>
    <t>Intangibles, net (in thousands) Gross Accumulated Amortization Net July 3, 2016 Technology $ 61,099 $ (52,902 ) $ 8,197 Customer contracts and relationships 56,500 (26,833 ) 29,667 Other 10,545 (7,950 ) 2,595 Total intangibles, net $ 128,144 $ (87,685 ) $ 40,459 Gross Accumulated Amortization Net December 31, 2015 Technology $ 61,099 $ (48,485 ) $ 12,614 Customer contracts and relationships 56,500 (23,290 ) 33,210 Other 10,545 (7,422 ) 3,123 Total intangibles, net $ 128,144 $ (79,197 ) $ 48,947</t>
  </si>
  <si>
    <t>Schedule Of Estimated Amortization Expense Related To Intangibles</t>
  </si>
  <si>
    <t>Estimated amortization expense related to intangibles for each of the next five years and thereafter is as follows (in thousands): Year Ending December 31 Amount 2016 (remaining six months) $ 8,433 2017 11,386 2018 7,871 2019 6,028 2020 5,316 Thereafter 1,425 Total estimated amortization expense $ 40,459</t>
  </si>
  <si>
    <t>Schedule of Other Assets, Noncurrent</t>
  </si>
  <si>
    <t>Other non-current assets (in thousands) As of July 3, December 31, 2015 Non-current deferred income taxes $ 64,588 $ 68,445 Other 7,299 7,929 Total other non-current assets $ 71,887 $ 76,374</t>
  </si>
  <si>
    <t>Schedule Of Other Accrued Liabilities</t>
  </si>
  <si>
    <t>Other accrued liabilities (in thousands) As of July 3, December 31, Sales and marketing programs $ 52,226 $ 69,693 Warranty obligation 50,393 56,706 Freight 5,998 5,748 Other 23,507 34,135 Total other accrued liabilities $ 132,124 $ 166,282</t>
  </si>
  <si>
    <t>Derivative Financial Instruments (Tables)</t>
  </si>
  <si>
    <t>Schedule Of Fair Values Of The Company's Derivative Instruments And The Line Items On The Consolidated Balance Sheets</t>
  </si>
  <si>
    <t>The fair values of the Company’s derivative instruments and the line items on the unaudited condensed consolidated balance sheets to which they were recorded as of July 3, 2016 and December 31, 2015 are summarized as follows (in thousands): Derivative Assets Balance Sheet Location Fair Value at Balance Sheet Location Fair Value at December 31, 2015 Derivative assets not designated as hedging instruments Prepaid expenses and other current assets $ 1,453 Prepaid expenses and other current assets $ 3,203 Derivative assets designated as hedging instruments Prepaid expenses and other current assets 28 Prepaid expenses and other current assets 2 Total $ 1,481 $ 3,205 Derivative Liabilities Balance Sheet Location Fair Value at Balance Sheet Location Fair Value at December 31, 2015 Derivative liabilities not designated as hedging instruments Other accrued liabilities $ 524 Other accrued liabilities $ 447 Derivative liabilities designated as hedging instruments Other accrued liabilities 19 Other accrued liabilities 4 Total $ 543 $ 451</t>
  </si>
  <si>
    <t>Schedule of Offsetting of Derivative Assets</t>
  </si>
  <si>
    <t>The following tables set forth the offsetting of derivative assets as of July 3, 2016 and December 31, 2015 (in thousands): As of July 3, 2016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Barclays $ 38 $ — $ 38 $ (38 ) $ — $ — Wells Fargo $ 1,443 $ — $ 1,443 $ (346 ) $ — $ 1,097 Total $ 1,481 $ — $ 1,481 $ (384 ) $ — $ 1,097 As of December 31, 2015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Barclays $ 577 $ — $ 577 $ (56 ) $ — $ 521 Wells Fargo 2,628 — 2,628 (395 ) — 2,233 Total $ 3,205 $ — $ 3,205 $ (451 ) $ — $ 2,754</t>
  </si>
  <si>
    <t>Schedule of Offsetting of Derivative Liabilities</t>
  </si>
  <si>
    <t>The following tables set forth the offsetting of derivative liabilities as of July 3, 2016 and December 31, 2015 (in thousands): As of July 3, 2016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Barclays $ 197 $ — $ 197 $ (38 ) $ — $ 159 Wells Fargo 346 — 346 (346 ) — — Total $ 543 $ — $ 543 $ (384 ) $ — $ 159 As of December 31, 2015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Barclays $ 56 $ — $ 56 $ (56 ) $ — $ — Wells Fargo 395 — 395 (395 ) — — Total $ 451 $ — $ 451 $ (451 ) $ — $ —</t>
  </si>
  <si>
    <t>Schedule Of Company's Derivative Instruments On Other Comprehensive Income And The Consolidated Statement Of Operations</t>
  </si>
  <si>
    <t>The effects of the Company’s derivative instruments on OCI and the unaudited condensed consolidated statement of operations for the three and six months ended July 3, 2016 and June 28, 2015 are summarized as follows (in thousands): Derivatives Designated as Hedging Instruments Three Months Ended July 3, 2016 Gain (Loss) Recognized in OCI - Effective Portion Location of Gain (Loss) Reclassified from OCI into Income - Effective Portion Gain (Loss) Reclassified from OCI into Income - Effective Portion (1) Location of Gain (Loss) Recognized in Income and Excluded from Effectiveness Testing Amount of Gain (Loss) Recognized in Income and Excluded from Effectiveness Testing Cash flow hedges: Foreign currency forward contracts $ 88 Net revenue $ (407 ) Other income (expense), net $ 18 Foreign currency forward contracts — Cost of revenue (2 ) Other income (expense), net — Foreign currency forward contracts — Operating expenses (14 ) Other income (expense), net — Total $ 88 $ (423 ) $ 18 (1) Refer to Note 8, Stockholders' Equity , which summarizes the accumulated other comprehensive income activity related to derivatives. Derivatives Designated as Hedging Instruments Six Months Ended July 3, 2016 Gain (Loss) Location of Gain (Loss) Location of Amount of Gain (Loss) Recognized in Cash flow hedges: Foreign currency forward contracts $ (699 ) Net revenue $ (719 ) Other income (expense), net $ 53 Foreign currency forward contracts — Cost of revenue — Other income (expense), net — Foreign currency forward contracts — Operating expenses 56 Other income (expense), net — Total $ (699 ) $ (663 ) $ 53 (1) Refer to Note 8, Stockholders' Equity , which summarizes the accumulated other comprehensive income activity related to derivatives. Derivatives Designated as Hedging Instruments Three Months Ended June 28, 2015 Gain (Loss) Location of Gain (Loss) Location of Amount of Gain (Loss) Recognized in Cash flow hedges: Foreign currency forward contracts $ (688 ) Net revenue $ (775 ) Other income (expense), net $ (15 ) Foreign currency forward contracts — Cost of revenue 5 Other income (expense), net — Foreign currency forward contracts — Operating expenses 170 Other income (expense), net — Total $ (688 ) $ (600 ) $ (15 ) (1) Refer to Note 8, Stockholders' Equity , which summarizes the accumulated other comprehensive income activity related to derivatives. Derivatives Designated as Hedging Instruments Six Months Ended June 28, 2015 Gain (Loss) Location of Gain (Loss) Location of Amount of Gain (Loss) Recognized in Cash flow hedges: Foreign currency forward contracts $ (883 ) Net revenue $ (922 ) Other income (expense), net $ (34 ) Foreign currency forward contracts — Cost of revenue 4 Other income (expense), net — Foreign currency forward contracts — Operating expenses 147 Other income (expense), net — Total $ (883 ) $ (771 ) $ (34 ) (1) Refer to Note 8, Stockholders' Equity , which summarizes the accumulated other comprehensive income activity related to derivatives.</t>
  </si>
  <si>
    <t>Schedule Of Derivatives Not Designated As Hedging Instruments</t>
  </si>
  <si>
    <t>The effects of the Company’s non-designated hedged included in other income (expense), net in the unaudited condensed consolidated statements of operations for the three and six months ended July 3, 2016 and June 28, 2015 are as follows (in thousands): Derivatives Not Designated as Hedging Instruments Location of Gains (Losses) Recognized in Income on Derivative Amount of Gains (Losses) Recognized in Income Three Months Ended Six Months Ended July 3, 2016 June 28, 2015 July 3, 2016 June 28, 2015 Foreign currency forward contracts Other income (expense), net $ 1,185 $ (1,832 ) $ (759 ) $ 2,011</t>
  </si>
  <si>
    <t>Net Income Per Share (Tables)</t>
  </si>
  <si>
    <t>Schedule Of Net Income Per Share</t>
  </si>
  <si>
    <t>Net income per share for the three and six months ended July 3, 2016 and June 28, 2015 are as follows (in thousands, except per share data): Three Months Ended Six Months Ended July 3, June 28, July 3, June 28, Numerator: Net income $ 16,034 $ 3,667 $ 32,623 $ 11,678 Denominator: Weighted average common shares - basic 32,639 33,792 32,578 34,227 Potentially dilutive common share equivalent 854 516 812 563 Weighted average common shares - dilutive 33,493 34,308 33,390 34,790 Basic net income per share $ 0.49 $ 0.11 $ 1.00 $ 0.34 Diluted net income per share $ 0.48 $ 0.11 $ 0.98 $ 0.34 Anti-dilutive employee stock-based awards, excluded 431 2,631 $ 310 $ 2,440</t>
  </si>
  <si>
    <t>Commitments And Contingencies Product Warranties (Tables)</t>
  </si>
  <si>
    <t>Product Warranties Disclosures [Abstract]</t>
  </si>
  <si>
    <t>Schedule of Product Warranty Liability [Table Text Block]</t>
  </si>
  <si>
    <t>Warranty Obligation Changes in the Company’s warranty obligation, which is included in other accrued liabilities in the unaudited condensed consolidated balance sheets, are as follows (in thousands): Three Months Ended Six Months Ended July 3, June 28, July 3, June 28, Balance as of beginning of the period $ 49,908 $ 42,877 $ 56,706 $ 44,888 Provision for warranty obligation made during the period 18,593 14,982 34,808 31,237 Settlements made during the period (18,108 ) (16,892 ) (41,121 ) (35,158 ) Balance at end of period $ 50,393 $ 40,967 $ 50,393 $ 40,967</t>
  </si>
  <si>
    <t>Stockholders' Equity (Tables)</t>
  </si>
  <si>
    <t>Schedule Of Accumulated Other Comprehensive Income</t>
  </si>
  <si>
    <t>The following table sets forth the changes in accumulated other comprehensive income ("AOCI") by component, for the six months ended July 3, 2016 and June 28, 2015 (in thousands): Gains and losses on available-for-sale securities Gains and losses on derivatives Total Beginning balance as of December 31, 2015 $ (40 ) $ 43 $ 3 Other comprehensive income (loss) before reclassifications 92 (699 ) (607 ) Amounts reclassified from accumulated other comprehensive income — 663 663 Net current period other comprehensive income (loss) 92 (36 ) 56 Ending balance as of July 3, 2016 $ 52 $ 7 $ 59 Gains and losses on available for sale securities Gains and losses on derivatives Total Beginning balance as of December 31, 2014 $ (5 ) $ 43 $ 38 Other comprehensive income (loss) before reclassifications 17 (883 ) (866 ) Amounts reclassified from accumulated other comprehensive income — 771 771 Net current period other comprehensive income (loss) 17 (112 ) (95 ) Ending balance as of June 28, 2015 $ 12 $ (69 ) $ (57 )</t>
  </si>
  <si>
    <t>Schedule of Reclassification out of Accumulated Other Comprehensive Income</t>
  </si>
  <si>
    <t>The following tables provide details about significant amounts reclassified out of each component of AOCI for the three and six months ended July 3, 2016 and June 28, 2015 (in thousands): Details about Accumulated Other Comprehensive Income Components Three Months Ended July 3, 2016 Six Months Ended July 3, 2016 Amount Reclassified from AOCI Affected Line Item in the Statement of Operations Amount Reclassified from AOCI Affected Line Item in the Statement of Operations Gains and losses on cash flow hedge: Foreign currency forward contracts $ (407 ) Net revenue $ (719 ) Net revenue Foreign currency forward contracts (2 ) Cost of revenue — Cost of revenue Foreign currency forward contracts (14 ) Operating expenses 56 Operating expenses (423 ) Total before tax (663 ) Total before tax 148 Tax impact 232 Tax impact $ (275 ) Total, net of tax $ (431 ) Total, net of tax Details about Accumulated Other Comprehensive Income Components Three Months Ended June 28, 2015 Six Months Ended June 28, 2015 Amount Reclassified from AOCI Affected Line Item in the Statement of Operations Amount Reclassified from AOCI Affected Line Item in the Statement of Operations Gains and losses on cash flow hedge: Foreign currency forward contracts $ (775 ) Net revenue $ (922 ) Net revenue Foreign currency forward contracts 5 Cost of revenue 4 Cost of revenue Foreign currency forward contracts 170 Operating expenses 147 Operating expenses (600 ) Total before tax (771 ) Total before tax — Tax impact (1) — Tax impact (1) $ (600 ) Total, net of tax $ (771 ) Total, net of tax (1) Under the Company's 2015 tax structure, all hedging gains and losses from derivative contracts were ultimately borne by a legal entity in a jurisdiction with no income tax.</t>
  </si>
  <si>
    <t>Employee Benefit Plans (Tables)</t>
  </si>
  <si>
    <t>Schedule Of Stock Option Activity</t>
  </si>
  <si>
    <t>Option Activity Stock option activity during the six months ended July 3, 2016 was as follows: Number of shares Weighted Average Exercise Price Per Share (in thousands) (in dollars) Outstanding at December 31, 2015 2,461 $ 30.08 Granted 328 39.53 Exercised (470 ) 30.87 Cancelled (14 ) 34.09 Expired (1 ) 34.68 Outstanding at July 3, 2016 2,304 $ 31.24</t>
  </si>
  <si>
    <t>Schedule Of RSU Activity</t>
  </si>
  <si>
    <t>RSU Activity RSU activity during the six months ended July 3, 2016 was as follows: Number of shares Weighted Average Grant Date Fair Value Per Share (in thousands) (in dollars) Outstanding at December 31, 2015 964 $ 31.63 RSUs granted 442 40.36 RSUs vested (299 ) 31.25 RSUs cancelled (66 ) 30.82 Outstanding at July 3, 2016 1,041 $ 35.50</t>
  </si>
  <si>
    <t>Schedule Of Valuation And Expense Information</t>
  </si>
  <si>
    <t xml:space="preserve">The table below sets forth the weighted average assumptions used to estimate the fair value of option grants during the three and six months ended July 3, 2016 and June 28, 2015 and purchase rights granted under the ESPP commencing February 16, 2016 during the three and six months ended July 3, 2016 . Three Months Ended Six Months Ended ESPP (1) Stock Options ESPP Stock Options July 3, July 3, June 28, July 3, July 3, June 28, Expected life (in years) N/A N/A 4.5 0.5 4.4 4.5 Risk-free interest rate N/A N/A 1.45% 0.42% 1.28% 1.44% Expected volatility N/A N/A 39.3% 44.7% 35.4% 39.3% Dividend yield N/A N/A — — — — (1) No purchase rights were granted under the ESPP during the three months ended July 3, 2016. </t>
  </si>
  <si>
    <t>Schedule Of Total Stock-Based Compensation Expense Resulting From Stock Options, Restricted Stock Awards, And The Employee Stock Purchase Plan</t>
  </si>
  <si>
    <t>The following table sets forth the stock-based compensation expense resulting from stock options, RSUs and the ESPP included in the Company’s unaudited condensed consolidated statements of operations (in thousands): Three Months Ended Six Months Ended July 3, June 28, July 3, June 28, Cost of revenue $ 451 $ 336 $ 890 $ 832 Research and development 1,118 773 1,984 1,618 Sales and marketing 1,338 1,272 2,535 2,665 General and administrative 2,112 1,677 4,021 3,291 Total stock-based compensation $ 5,019 $ 4,058 $ 9,430 $ 8,406</t>
  </si>
  <si>
    <t>Segment Information and Operations By Geographic Area (Tables)</t>
  </si>
  <si>
    <t>Schedule Of Reportable Segment And Reconciliation Of Segment Contribution Income To Income Before Income Taxes</t>
  </si>
  <si>
    <t>Financial information for each reportable segment and a reconciliation of segment contribution income to income before income taxes is as follows (in thousands, except percentage data): Three Months Ended Six Months Ended July 3, June 28, July 3, June 28, Net revenue: Retail $ 170,646 $ 131,809 $ 328,189 $ 252,766 Commercial 73,671 63,017 142,103 135,748 Service provider 67,338 93,956 151,619 209,425 Total net revenue 311,655 288,782 621,911 597,939 Contribution income: Retail $ 25,660 $ 16,247 $ 49,959 $ 32,566 Retail contribution margin 15.0 % 12.3 % 15.2 % 12.9 % Commercial 18,551 12,564 33,388 28,807 Commercial contribution margin 25.2 % 19.9 % 23.5 % 21.2 % Service Provider 8,252 3,895 22,710 12,653 Service Provider contribution margin 12.3 % 4.1 % 15.0 % 6.0 % Total segment contribution income 52,463 32,706 106,057 74,026 Corporate and unallocated costs (16,418 ) (12,230 ) (33,134 ) (25,196 ) Amortization of intangibles (1) (4,166 ) (4,243 ) (8,331 ) (8,639 ) Stock-based compensation expense (5,019 ) (4,058 ) (9,430 ) (8,406 ) Restructuring and other charges (1,311 ) (974 ) (3,989 ) (5,368 ) Losses on inventory commitments due to restructuring — — — (407 ) Litigation reserves, net (35 ) — (45 ) 2,690 Interest income 279 67 513 119 Other income (expense), net (332 ) (343 ) (698 ) 132 Income before income taxes $ 25,461 $ 10,925 $ 50,943 $ 28,951 ________________________________ (1) Amount excludes amortization expense related to patents included in cost of revenue.</t>
  </si>
  <si>
    <t>Schedule Of Net Revenue By Geography</t>
  </si>
  <si>
    <t>The following table shows net revenue by geography for the periods indicated (in thousands): Three Months Ended Six Months Ended July 3, June 28, July 3, June 28, United States (U.S.) $ 203,508 $ 168,282 $ 392,874 $ 338,874 Americas (excluding U.S.) 7,400 4,177 11,884 7,371 EMEA 51,653 67,993 116,158 157,102 Australia 28,851 31,008 59,984 60,661 APAC (excluding Australia) 20,243 17,322 41,011 33,931 Total net revenue $ 311,655 $ 288,782 $ 621,911 $ 597,939</t>
  </si>
  <si>
    <t>Schedule Of Long-Lived Asset By Geographic Areas</t>
  </si>
  <si>
    <t xml:space="preserve"> As of July 3, December 31, United States $ 8,677 $ 9,832 Canada 3,422 3,586 EMEA 310 468 China 5,013 6,562 APAC (excluding China) 1,851 1,936 $ 19,273 $ 22,384</t>
  </si>
  <si>
    <t>Fair Value Measurements (Tables)</t>
  </si>
  <si>
    <t>Fair Value, Assets Measured On Recurring Basis</t>
  </si>
  <si>
    <t xml:space="preserve"> As of July 3, 2016 Total Quoted market prices in active markets (Level 1) Significant other observable inputs (Level 2) Significant unobservable inputs (Level 3) Cash equivalents—money-market funds $ 10,634 $ 10,634 $ — $ — Available-for-sale securities—U.S. treasuries (1) 125,186 125,186 — — Available-for-sale securities—certificates of deposit (1) 151 151 — — Trading securities—mutual funds (1) 1,324 1,324 — — Foreign currency forward contracts (2) 1,481 — 1,481 — Total assets measured at fair value $ 138,776 $ 137,295 $ 1,481 $ — (1) Included in short-term investments on the Company’s unaudited condensed consolidated balance sheet. (2) Included in prepaid expenses and other current assets on the Company’s unaudited condensed consolidated balance sheet. As of December 31, 2015 Total Quoted market prices in active markets (Level 1) Significant other observable inputs (Level 2) Significant unobservable inputs (Level 3) Cash equivalents—money-market funds $ 10,976 $ 10,976 $ — $ — Available-for-sale securities—U.S. treasuries (1) 94,993 94,993 — — Available-for-sale securities—certificates of deposit (1) 147 147 — — Trading securities—mutual funds (1) 1,181 1,181 — — Foreign currency forward contracts (2) 3,205 — 3,205 — Total assets measured at fair value $ 110,502 $ 107,297 $ 3,205 $ — (1) Included in short-term investments on the Company’s unaudited condensed consolidated balance sheet. (2) Included in prepaid expenses and other current assets on the Company’s unaudited condensed consolidated balance sheet.</t>
  </si>
  <si>
    <t>Fair Value, Liabilities Measured On Recurring Basis</t>
  </si>
  <si>
    <t xml:space="preserve"> As of December 31, 2015 Total Quoted market prices in active markets (Level 1) Significant other observable inputs (Level 2) Significant unobservable inputs (Level 3) Foreign currency forward contracts (3) $ 451 $ — $ 451 $ — Total liabilities measured at fair value $ 451 $ — $ 451 $ — (3) Included in other accrued liabilities on the Company’s unaudited condensed consolidated balance sheet. As of July 3, 2016 Total Quoted market prices in active markets (Level 1) Significant other observable inputs (Level 2) Significant unobservable inputs (Level 3) Foreign currency forward contracts (3) $ 543 $ — $ 543 $ — Total liabilities measured at fair value $ 543 $ — $ 543 $ — (3) Included in other accrued liabilities on the Company’s unaudited condensed consolidated balance sheet.</t>
  </si>
  <si>
    <t>Restructuring and Other Charges (Tables)</t>
  </si>
  <si>
    <t>Restructuring and other charges [Table Text Block]</t>
  </si>
  <si>
    <t>The following table provides a summary of the activity related to accrued restructuring and other charges for the six months ended July 3, 2016 (in thousands): Accrued Restructuring and Other Charges at December 31, 2015 Additions (1) Cash Payments Adjustments Accrued Restructuring and Other Charges at July 3, 2016 Restructuring Employee termination charges $ 13 $ 3,128 $ (2,308 ) $ (40 ) $ 793 Lease contract termination and other charges 1,253 582 (286 ) — 1,549 Total Restructuring and other charges $ 1,266 $ 3,710 $ (2,594 ) $ (40 ) $ 2,342 (1) Total restructuring and other charges recognized in the Company's unaudited condensed consolidated statement of operations for the six months ended July 3, 2016 includes non-cash charges and adjustments, net of $0.3 million . These amounts have been excluded from the table above.</t>
  </si>
  <si>
    <t>Balance Sheet Components (Schedule Of Available-For-Sale Short-Term) (Details) - USD ($) $ in Thousands</t>
  </si>
  <si>
    <t>Available-for-sale Securities, Amortized Cost Basis [Abstract]</t>
  </si>
  <si>
    <t>Cost</t>
  </si>
  <si>
    <t>Unrealized Gain</t>
  </si>
  <si>
    <t>Unrealized Loss</t>
  </si>
  <si>
    <t>Estimated Fair Value</t>
  </si>
  <si>
    <t>U.S. Treasuries [Member]</t>
  </si>
  <si>
    <t>Certificates Of Deposits [Member]</t>
  </si>
  <si>
    <t>Balance Sheet Components (Schedule Of Accounts Receivable And Related Allowances) (Details) - USD ($) $ in Thousands</t>
  </si>
  <si>
    <t>Accounts, Notes, Loans and Financing Receivable [Line Items]</t>
  </si>
  <si>
    <t>Gross accounts receivable</t>
  </si>
  <si>
    <t>Total allowances</t>
  </si>
  <si>
    <t>Allowance for Doubtful Accounts, Current [Member]</t>
  </si>
  <si>
    <t>Allowance for Sales Returns [Member]</t>
  </si>
  <si>
    <t>Allowance For Price Protection [Member]</t>
  </si>
  <si>
    <t>Balance Sheet Components (Schedule Of Inventories) (Details) - USD ($) $ in Thousands</t>
  </si>
  <si>
    <t>Raw materials</t>
  </si>
  <si>
    <t>Work in process</t>
  </si>
  <si>
    <t>Finished Goods</t>
  </si>
  <si>
    <t>Total</t>
  </si>
  <si>
    <t>Balance Sheet Components (Schedule Of Property And Equipment, Net) (Details) - USD ($) $ in Thousands</t>
  </si>
  <si>
    <t>Total property and equipment, gross</t>
  </si>
  <si>
    <t>Accumulated depreciation and amortization</t>
  </si>
  <si>
    <t>Total property and equipment, net</t>
  </si>
  <si>
    <t>Computer Equipment [Member]</t>
  </si>
  <si>
    <t>Furniture, Fixtures And Leasehold Improvements [Member]</t>
  </si>
  <si>
    <t>Software [Member]</t>
  </si>
  <si>
    <t>Machinery And Equipment [Member]</t>
  </si>
  <si>
    <t>Balance Sheet Components Balance Sheet Components - Property and Equipment, Other Information (Details) - USD ($) $ in Millions</t>
  </si>
  <si>
    <t>Property, Plant and Equipment [Line Items]</t>
  </si>
  <si>
    <t>Depreciation</t>
  </si>
  <si>
    <t>Balance Sheet Components (Schedule Of Intangibles, Net) (Details) - USD ($) $ in Thousands</t>
  </si>
  <si>
    <t>Intangible Assets [Line Items]</t>
  </si>
  <si>
    <t>Gross</t>
  </si>
  <si>
    <t>Accumulated Amortization</t>
  </si>
  <si>
    <t>Finite-Lived Intangible Assets, Net</t>
  </si>
  <si>
    <t>Technology [Member]</t>
  </si>
  <si>
    <t>Customer Contracts And Relationships [Member]</t>
  </si>
  <si>
    <t>Other [Member]</t>
  </si>
  <si>
    <t>Balance Sheet Components (Schedule Of Estimated Amortization Expense Related To Intangibles) (Details) - USD ($) $ in Thousands</t>
  </si>
  <si>
    <t>2016 (remaining six months)</t>
  </si>
  <si>
    <t>Thereafter</t>
  </si>
  <si>
    <t>Total expected amortization expense</t>
  </si>
  <si>
    <t>Balance Sheet Components Balance Sheet Components- Intangibles, Other Information (Details) - USD ($) $ in Millions</t>
  </si>
  <si>
    <t>Goodwill and Intangible Assets Disclosure [Abstract]</t>
  </si>
  <si>
    <t>Amortization of Intangible Assets</t>
  </si>
  <si>
    <t>Balance Sheet Components Schedule of Other Non-Current Assets (Details) - USD ($) $ in Thousands</t>
  </si>
  <si>
    <t>Non-current deferred income taxes</t>
  </si>
  <si>
    <t>Other</t>
  </si>
  <si>
    <t>Total other non-current assets</t>
  </si>
  <si>
    <t>Balance Sheet Components (Schedule Of Other Accrued Liabilities) (Details) - USD ($) $ in Thousands</t>
  </si>
  <si>
    <t>Sales and marketing programs</t>
  </si>
  <si>
    <t>Warranty obligation</t>
  </si>
  <si>
    <t>Freight</t>
  </si>
  <si>
    <t>Total other accrued liabilities</t>
  </si>
  <si>
    <t>Derivative Financial Instruments (Narrative) (Details) $ in Millions</t>
  </si>
  <si>
    <t>Jul. 03, 2016USD ($)derivative_instrumentderivative_instruments</t>
  </si>
  <si>
    <t>Foreign Currency Forward Contracts [Member] | Maximum [Member]</t>
  </si>
  <si>
    <t>Derivative [Line Items]</t>
  </si>
  <si>
    <t>Derivative, Term of Contract ( in months)</t>
  </si>
  <si>
    <t>6 months</t>
  </si>
  <si>
    <t>Foreign Currency Forward Contracts [Member] | Cash Flow Hedges [Member]</t>
  </si>
  <si>
    <t>Approximate number of derivatives per quarter (in derivatives) | derivative_instrument</t>
  </si>
  <si>
    <t>Cash flow hedge</t>
  </si>
  <si>
    <t>Number of months taken by the company to reclass the amounts recorded in other comprehensive income to earnings (in months)</t>
  </si>
  <si>
    <t>12 months</t>
  </si>
  <si>
    <t>Maximum number of days after hedge period allowed before de-designation</t>
  </si>
  <si>
    <t>60 days</t>
  </si>
  <si>
    <t>Derivatives Designated As Hedging Instruments [Member] | Cash Flow Hedges [Member] | Minimum [Member]</t>
  </si>
  <si>
    <t>3 months</t>
  </si>
  <si>
    <t>Derivatives Designated As Hedging Instruments [Member] | Cash Flow Hedges [Member] | Maximum [Member]</t>
  </si>
  <si>
    <t>5 months</t>
  </si>
  <si>
    <t>Derivatives Not Designated As Hedging Instruments [Member] | Foreign Currency Forward Contracts [Member]</t>
  </si>
  <si>
    <t>Approximate number of derivatives per quarter (in derivatives) | derivative_instruments</t>
  </si>
  <si>
    <t>Derivatives Not Designated As Hedging Instruments [Member] | Foreign Currency Forward Contracts [Member] | Minimum [Member]</t>
  </si>
  <si>
    <t>1 month</t>
  </si>
  <si>
    <t>Derivatives Not Designated As Hedging Instruments [Member] | Foreign Currency Forward Contracts [Member] | Maximum [Member]</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Member] | Derivatives Not Designated As Hedging Instruments [Member]</t>
  </si>
  <si>
    <t>Prepaid Expenses And Other Current Assets [Member] | Derivatives Designated As Hedging Instruments [Member]</t>
  </si>
  <si>
    <t>Other Accrued Liabilities [Member] | Derivatives Not Designated As Hedging Instruments [Member]</t>
  </si>
  <si>
    <t>Other Accrued Liabilities [Member] | Derivatives Designated As Hedging Instruments [Member]</t>
  </si>
  <si>
    <t>Derivative Financial Instruments Scheduel of Offsetting of Derivative Assets (Details) - USD ($) $ in Thousands</t>
  </si>
  <si>
    <t>Offsetting of Derivative Assets [Line Items]</t>
  </si>
  <si>
    <t>Gross Amounts Offset in the balance sheet</t>
  </si>
  <si>
    <t>Net Amounts of Assets Presented in the Balance Sheet</t>
  </si>
  <si>
    <t>Financial Instruments</t>
  </si>
  <si>
    <t>Cash Collateral Pledged</t>
  </si>
  <si>
    <t>Net Amounts</t>
  </si>
  <si>
    <t>Barclays [Member]</t>
  </si>
  <si>
    <t>Wells Fargo Bank [Member]</t>
  </si>
  <si>
    <t>Derivative Financial Instruments Schedule of Offsetting of Derivate Liabilities (Details) - USD ($) $ in Thousands</t>
  </si>
  <si>
    <t>Offsetting Liabilities [Line Items]</t>
  </si>
  <si>
    <t>Gross Amounts Offset in the Balance Sheet</t>
  </si>
  <si>
    <t>Net Amounts of Liabilities Presented in the Balance Sheet</t>
  </si>
  <si>
    <t>Net Amount</t>
  </si>
  <si>
    <t>Derivative Financial Instruments (Schedule Of Company's Derivative Instruments On Other Comprehensive Income And The Consolidated Statement Of Operations) (Details) - Derivatives Designated As Hedging Instruments [Member] - Foreign Currency Forward Contracts [Member] - USD ($) $ in Thousands</t>
  </si>
  <si>
    <t>Derivative Instruments, Gain (Loss) [Line Items]</t>
  </si>
  <si>
    <t>Gain or (Loss) Recognized in OCI-Effective Portion</t>
  </si>
  <si>
    <t>[1]</t>
  </si>
  <si>
    <t>Derivative Instruments, Loss Reclassified from Accumulated OCI into Income, Effective Portion</t>
  </si>
  <si>
    <t>Amount of Gain or (Loss) Recognized in Income and Excluded from Effectiveness Testing</t>
  </si>
  <si>
    <t>Other Income (expense), Net [Member]</t>
  </si>
  <si>
    <t>Net Revenue [Member]</t>
  </si>
  <si>
    <t>Cost Of Revenue [Member]</t>
  </si>
  <si>
    <t>Derivative Instruments, Gain Reclassified from Accumulated OCI into Income, Effective Portion</t>
  </si>
  <si>
    <t>Operating Expenses [Member]</t>
  </si>
  <si>
    <t>Refer to Note 8, Stockholders' Equity, which summarizes the accumulated other comprehensive income activity related to derivatives.</t>
  </si>
  <si>
    <t>Derivative Financial Instruments (Schedule Of Derivatives Not Designated As Hedging Instruments) (Details) - USD ($) $ in Thousands</t>
  </si>
  <si>
    <t>Other Income (expense), Net [Member] | Foreign Currency Forward Contracts [Member] | Derivatives Not Designated As Hedging Instruments [Member]</t>
  </si>
  <si>
    <t>Amount of Gains or (Losses) Recognized in Income on Derivative</t>
  </si>
  <si>
    <t>Net Income Per Share (Schedule Of Net Income Per Share) (Details) - USD ($) $ / shares in Units, shares in Thousands, $ in Thousands</t>
  </si>
  <si>
    <t>Weighted average shares outstanding: Basic (in shares)</t>
  </si>
  <si>
    <t>Potentially dilutive common share equivalent (in shares)</t>
  </si>
  <si>
    <t>Weighted average common shares outstanding: dilutive (in shares)</t>
  </si>
  <si>
    <t>Basic net income per share (in dollars per share)</t>
  </si>
  <si>
    <t>Diluted net income per share (in dollars per share)</t>
  </si>
  <si>
    <t>Anti-dilutive employee stock-based awards, excluded (in shares)</t>
  </si>
  <si>
    <t>Income Taxes (Narrative) (Details) - USD ($) $ in Thousands</t>
  </si>
  <si>
    <t>Income tax provision</t>
  </si>
  <si>
    <t>Provision for income taxes (in percentage)</t>
  </si>
  <si>
    <t>37.00%</t>
  </si>
  <si>
    <t>66.40%</t>
  </si>
  <si>
    <t>36.00%</t>
  </si>
  <si>
    <t>59.70%</t>
  </si>
  <si>
    <t>Possible reduction in liabilities for uncertain tax positions</t>
  </si>
  <si>
    <t>Commitments And Contingencies commitment and contingency (Details)</t>
  </si>
  <si>
    <t>Jun. 30, 2013USD ($)</t>
  </si>
  <si>
    <t>Jul. 03, 2016USD ($)claimscase</t>
  </si>
  <si>
    <t>Jul. 01, 2015patent</t>
  </si>
  <si>
    <t>Dec. 31, 2014USD ($)$ / products</t>
  </si>
  <si>
    <t>Sep. 14, 2010patents</t>
  </si>
  <si>
    <t>Loss Contingencies [Line Items]</t>
  </si>
  <si>
    <t>Continued vesting period after termination without cause (in years)</t>
  </si>
  <si>
    <t>1 year</t>
  </si>
  <si>
    <t>Number of existing cases and proceedings that the Company currently believes are liking to have a material adverse effect on its financial position</t>
  </si>
  <si>
    <t>Number of existing cases and proceedings that the Company currently believes are liking to have a material adverse effect on its financial position | claims</t>
  </si>
  <si>
    <t>The future length the Company currently considered regarding existing cases and proceedings that are likely to have a material adverse effect on it (in months)</t>
  </si>
  <si>
    <t>Liability for Director and Officer Indemnification Agreements</t>
  </si>
  <si>
    <t>Liability For Customers, Distributors, and Resellers Indemnification Agreements</t>
  </si>
  <si>
    <t>Number of active cases the suing company has in a district | case</t>
  </si>
  <si>
    <t>Ericsson v. NETGEAR [Member]</t>
  </si>
  <si>
    <t>Number of Patents Company Is Accused Of Infringing | patents</t>
  </si>
  <si>
    <t>Foregone colleting verdict amount (in USD)</t>
  </si>
  <si>
    <t>Foregone reasonable and nondiscriminatory (RAND) royalty rate | $ / products</t>
  </si>
  <si>
    <t>Chrismar Systems vs. NETGEAR [Member]</t>
  </si>
  <si>
    <t>Number of Patents Company Is Accused Of Infringing | patent</t>
  </si>
  <si>
    <t>D-Link [Member] | Ericsson v. NETGEAR [Member]</t>
  </si>
  <si>
    <t>Loss Contingency, Damages Awarded, Value</t>
  </si>
  <si>
    <t>NETGEAR [Member] | Ericsson v. NETGEAR [Member]</t>
  </si>
  <si>
    <t>Acer Gateway [Member] | Ericsson v. NETGEAR [Member]</t>
  </si>
  <si>
    <t>Dell [Member] | Ericsson v. NETGEAR [Member]</t>
  </si>
  <si>
    <t>Toshiba [Member] | Ericsson v. NETGEAR [Member]</t>
  </si>
  <si>
    <t>Belkin [Member] | Ericsson v. NETGEAR [Member]</t>
  </si>
  <si>
    <t>Chief Executive Officer [Member]</t>
  </si>
  <si>
    <t>Number of weeks for which salary is payable upon termination of employment without cause (in days)</t>
  </si>
  <si>
    <t>365 days</t>
  </si>
  <si>
    <t>Number of years after change of control to trigger full accelerated vest of unvested portion of stock options (in years)</t>
  </si>
  <si>
    <t>Senior Vice President Of Worldwide Operations And Support [Member]</t>
  </si>
  <si>
    <t>273 days</t>
  </si>
  <si>
    <t>Other Key Executives [Member]</t>
  </si>
  <si>
    <t>182 days</t>
  </si>
  <si>
    <t>Maximum number of years covered by accelerated vest for other key executives if term without cause is within one year of change in control (in years)</t>
  </si>
  <si>
    <t>2 years</t>
  </si>
  <si>
    <t>Commitments And Contingencies (Narrative) (Details) $ in Millions</t>
  </si>
  <si>
    <t>Jul. 03, 2016USD ($)</t>
  </si>
  <si>
    <t>Purchase Obligation [Line Items]</t>
  </si>
  <si>
    <t>Lease Expiration Date</t>
  </si>
  <si>
    <t>Dec. 31,
		2026</t>
  </si>
  <si>
    <t>Purchase Commitment, Remaining Minimum Amount Committed</t>
  </si>
  <si>
    <t>Number of days for non-cancellation of purchase obligations prior to expected shipment date</t>
  </si>
  <si>
    <t>30 days</t>
  </si>
  <si>
    <t>46 To 60 Days [Member]</t>
  </si>
  <si>
    <t>Percentage of cancelable orders.</t>
  </si>
  <si>
    <t>50.00%</t>
  </si>
  <si>
    <t>31 To 45 Days [Member]</t>
  </si>
  <si>
    <t>25.00%</t>
  </si>
  <si>
    <t>Minimum [Member] | 46 To 60 Days [Member]</t>
  </si>
  <si>
    <t>Required Notice Period Prior To The Expected Shipment Date</t>
  </si>
  <si>
    <t>46 days</t>
  </si>
  <si>
    <t>Minimum [Member] | 31 To 45 Days [Member]</t>
  </si>
  <si>
    <t>31 days</t>
  </si>
  <si>
    <t>Maximum [Member] | 46 To 60 Days [Member]</t>
  </si>
  <si>
    <t>Maximum [Member] | 31 To 45 Days [Member]</t>
  </si>
  <si>
    <t>45 days</t>
  </si>
  <si>
    <t>ITALY | Earliest Tax Year [Member]</t>
  </si>
  <si>
    <t>Income Tax Examination [Line Items]</t>
  </si>
  <si>
    <t>Income Tax Examination, Year under Examination</t>
  </si>
  <si>
    <t>ITALY | Latest Tax Year [Member]</t>
  </si>
  <si>
    <t>Commitments And Contingencies Schedule of Product Warranty Liability (Details) - USD ($) $ in Thousands</t>
  </si>
  <si>
    <t>Movement in Standard Product Warranty Accrual [Roll Forward]</t>
  </si>
  <si>
    <t>Balance as of beginning of the period</t>
  </si>
  <si>
    <t>Provision for warranty liability made during the period</t>
  </si>
  <si>
    <t>Settlements made during the period</t>
  </si>
  <si>
    <t>Balance at end of period</t>
  </si>
  <si>
    <t>Stockholders' Equity (Narrative) (Details) - USD ($) shares in Thousands, $ in Millions</t>
  </si>
  <si>
    <t>Share-based Compensation Arrangement by Share-based Payment Award [Line Items]</t>
  </si>
  <si>
    <t>Stock Repurchased and Retired During Period, Shares</t>
  </si>
  <si>
    <t>Stock repurchased and retired during the period, value</t>
  </si>
  <si>
    <t>Stock Repurchase Program, Remaining Number of Shares Authorized to be Repurchased</t>
  </si>
  <si>
    <t>Shares Repurchased And Retired Related to Net of Issuances Shares, Shares</t>
  </si>
  <si>
    <t>Payments Related to Tax Withholding for net share settlement</t>
  </si>
  <si>
    <t>Stockholders' Equity (Schedule Of Changes in Accumulated Other Comprehensive Income by Component Net of Tax) (Details) - USD ($) $ in Thousands</t>
  </si>
  <si>
    <t>Accumulated Other Comprehensive Income (Loss) [Line Items]</t>
  </si>
  <si>
    <t>Accumulated Other Comprehensive Income (Loss), Net of Tax [Roll Forward]</t>
  </si>
  <si>
    <t>Beginning balance</t>
  </si>
  <si>
    <t>Other comprehensive income (loss) before reclassifications</t>
  </si>
  <si>
    <t>Amounts reclassified from accumulated other comprehensive income</t>
  </si>
  <si>
    <t>Net current period other comprehensive income (loss)</t>
  </si>
  <si>
    <t>Ending balance</t>
  </si>
  <si>
    <t>Gain and losses on available for for securities [Member]</t>
  </si>
  <si>
    <t>Gains and losses on derivatives [Member]</t>
  </si>
  <si>
    <t>Stockholders' Equity (Schedule of Reclassifications Out Of Accumulated Other Comprehensive Income) (Details) - Derivatives Designated As Hedging Instruments [Member] - Foreign Currency Forward Contracts [Member] - USD ($) $ in Thousands</t>
  </si>
  <si>
    <t>Reclassification Out of Accumulated Other Comprehensive Income [Line Items]</t>
  </si>
  <si>
    <t>Gain or (Loss) Reclassified from OCI into Income-Effective Portion</t>
  </si>
  <si>
    <t>Other Comprehensive Income (Loss), Reclassification Adjustment from AOCI on Derivatives, Tax</t>
  </si>
  <si>
    <t>[2]</t>
  </si>
  <si>
    <t>Under the Company's 2015 tax structure, all hedging gains and losses from derivative contracts were ultimately borne by a legal entity in a jurisdiction with no income tax.</t>
  </si>
  <si>
    <t>Employee Benefit Plans (Narrative) (Details) $ in Millions</t>
  </si>
  <si>
    <t>Jul. 03, 2016USD ($)shares</t>
  </si>
  <si>
    <t>Stock Options [Member]</t>
  </si>
  <si>
    <t>Total unrecognized compensation | $</t>
  </si>
  <si>
    <t>Weighted-average period of recognition of stock based compensation (in days)</t>
  </si>
  <si>
    <t>1059 days</t>
  </si>
  <si>
    <t>Restricted Stock Units (RSUs) [Member]</t>
  </si>
  <si>
    <t>1007 days</t>
  </si>
  <si>
    <t>Employee Stock Purchase Plan [Member]</t>
  </si>
  <si>
    <t>Number of shares reserved for future grant (in shares)</t>
  </si>
  <si>
    <t>Maximum Percentage of compensation contributed by employees (in percentage)</t>
  </si>
  <si>
    <t>10.00%</t>
  </si>
  <si>
    <t>Purchase percentage of stock at fair market value (in percentage)</t>
  </si>
  <si>
    <t>85.00%</t>
  </si>
  <si>
    <t>Number of Additional Shares Authorized</t>
  </si>
  <si>
    <t>Number of Shares Authorized</t>
  </si>
  <si>
    <t>2006 Long Term Incentive Plan [Member]</t>
  </si>
  <si>
    <t>Expiration Date</t>
  </si>
  <si>
    <t>Apr. 13,
		2016</t>
  </si>
  <si>
    <t>2016 Incentive Plan [Member]</t>
  </si>
  <si>
    <t>Options granted, vesting term (in years)</t>
  </si>
  <si>
    <t>4 years</t>
  </si>
  <si>
    <t>Capital Shares Reserved for Future Issuance</t>
  </si>
  <si>
    <t>Other Share Increase (Decrease)</t>
  </si>
  <si>
    <t>Employee Benefit Plans (Schedule Of Stock Option Activity) (Details) - Stock Options [Member] shares in Thousands</t>
  </si>
  <si>
    <t>Jul. 03, 2016$ / sharesshares</t>
  </si>
  <si>
    <t>Share-based Compensation Arrangement by Share-based Payment Award, Options, Outstanding [Roll Forward]</t>
  </si>
  <si>
    <t>Number of Shares, Beginning Balance | shares</t>
  </si>
  <si>
    <t>Number of Shares, Granted | shares</t>
  </si>
  <si>
    <t>Number of Shares, Exercised | shares</t>
  </si>
  <si>
    <t>Number of shares, Cancelled | shares</t>
  </si>
  <si>
    <t>Number of shares, Expired | shares</t>
  </si>
  <si>
    <t>Number of Shares, Ending Balance | shares</t>
  </si>
  <si>
    <t>Share-based Compensation Arrangement by Share-based Payment Award, Options, Outstanding, Weighted Average Exercise Price [Roll Forward]</t>
  </si>
  <si>
    <t>Weighted Average Exercise Price, Beginning Balance (in dollars per share) | $ / shares</t>
  </si>
  <si>
    <t>Granted, Weighted Average Exercise Price (in dollars per share) | $ / shares</t>
  </si>
  <si>
    <t>Exercised, Weighted Average Exercise Price (in dollars per share) | $ / shares</t>
  </si>
  <si>
    <t>Cancelled, Weighted Average Exercise Price (in dollars per share) | $ / shares</t>
  </si>
  <si>
    <t>Expired, Weighted Average Exercise Price (in dollars per share) | $ / shares</t>
  </si>
  <si>
    <t>Weighted Average Exercise Price, Ending Balance (in dollars per share) | $ / shares</t>
  </si>
  <si>
    <t>Employee Benefit Plans (Schedule Of RSU Activity) (Details) - Restricted Stock Units (RSUs) [Member] shares in Thousands</t>
  </si>
  <si>
    <t>Share-based Compensation Arrangement by Share-based Payment Award, Equity Instruments Other than Options, Nonvested [Roll Forward]</t>
  </si>
  <si>
    <t>Number of Shares, Vested | shares</t>
  </si>
  <si>
    <t>Number of Shares, Cancelled | shares</t>
  </si>
  <si>
    <t>Share-based Compensation Arrangement by Share-based Payment Award, Equity Instruments Other than Options, Nonvested, Weighted Average Grant Date Fair Value [Roll Forward]</t>
  </si>
  <si>
    <t>Beginning Balance (in dollars per share) | $ / shares</t>
  </si>
  <si>
    <t>Granted (in dollars per share) | $ / shares</t>
  </si>
  <si>
    <t>Vested (in dollars per share) | $ / shares</t>
  </si>
  <si>
    <t>Cancelled (in dollars per share) | $ / shares</t>
  </si>
  <si>
    <t>Ending Balance (in dollars per share) | $ / shares</t>
  </si>
  <si>
    <t>Employee Benefit Plans (Schedule Of Valuation And Expense Information) (Details)</t>
  </si>
  <si>
    <t>Expected Term</t>
  </si>
  <si>
    <t>Risk Free Interest Rate</t>
  </si>
  <si>
    <t>0.42%</t>
  </si>
  <si>
    <t>Expected Volatility Rate</t>
  </si>
  <si>
    <t>44.70%</t>
  </si>
  <si>
    <t>Dividend yield (in percentage)</t>
  </si>
  <si>
    <t>0.00%</t>
  </si>
  <si>
    <t>4 years 6 months</t>
  </si>
  <si>
    <t>4 years 4 months 24 days</t>
  </si>
  <si>
    <t>1.45%</t>
  </si>
  <si>
    <t>1.28%</t>
  </si>
  <si>
    <t>1.44%</t>
  </si>
  <si>
    <t>39.30%</t>
  </si>
  <si>
    <t>35.40%</t>
  </si>
  <si>
    <t>No purchase rights were granted under the ESPP during the three months ended July 3, 2016.</t>
  </si>
  <si>
    <t>Employee Benefit Plans (Schedule Of Total Stock-Based Compensation Expense Resulting From Stock Options, Restricted Stock Awards, And The Employee Stock Purchase Plan) (Details) - USD ($) $ in Thousands</t>
  </si>
  <si>
    <t>Stock-based compensation expense</t>
  </si>
  <si>
    <t>Research And Development [Member]</t>
  </si>
  <si>
    <t>Sales And Marketing [Member]</t>
  </si>
  <si>
    <t>General And Administrative [Member]</t>
  </si>
  <si>
    <t>Segment Information and Operations By Geographic Area(Narrative) (Details)</t>
  </si>
  <si>
    <t>Jul. 03, 2016business_unit</t>
  </si>
  <si>
    <t>Number of reportable segments (in segments)</t>
  </si>
  <si>
    <t>Segment Information and Operations By Geographic Area (Schedule Of Reportable Segment And Reconciliation Of Segment Contribution Income To Income Before Income Taxes) (Details) - USD ($) $ in Thousands</t>
  </si>
  <si>
    <t>Segment Reporting Information [Line Items]</t>
  </si>
  <si>
    <t>Total net revenues</t>
  </si>
  <si>
    <t>Total segment contribution income</t>
  </si>
  <si>
    <t>Corporate and unallocated costs</t>
  </si>
  <si>
    <t>Amortization of intangible assets</t>
  </si>
  <si>
    <t>Losses on inventory commitments due to restructuring</t>
  </si>
  <si>
    <t>Retail [Member]</t>
  </si>
  <si>
    <t>Segment contribution margin (in percentage)</t>
  </si>
  <si>
    <t>15.00%</t>
  </si>
  <si>
    <t>12.30%</t>
  </si>
  <si>
    <t>15.20%</t>
  </si>
  <si>
    <t>12.90%</t>
  </si>
  <si>
    <t>Commercial [Member]</t>
  </si>
  <si>
    <t>25.20%</t>
  </si>
  <si>
    <t>19.90%</t>
  </si>
  <si>
    <t>23.50%</t>
  </si>
  <si>
    <t>21.20%</t>
  </si>
  <si>
    <t>Service Provider [Member]</t>
  </si>
  <si>
    <t>4.10%</t>
  </si>
  <si>
    <t>6.00%</t>
  </si>
  <si>
    <t>Amount excludes amortization expense related to patents included in cost of revenue.</t>
  </si>
  <si>
    <t>Segment Information and Operations By Geographic Area (Schedule Of Net Revenue By Geography Periods) (Details) - USD ($) $ in Thousands</t>
  </si>
  <si>
    <t>United States [Member]</t>
  </si>
  <si>
    <t>Americas Excluding United States [Member]</t>
  </si>
  <si>
    <t>EMEA [Member]</t>
  </si>
  <si>
    <t>AUSTRALIA</t>
  </si>
  <si>
    <t>Asia Pacific excluding Australia [Member]</t>
  </si>
  <si>
    <t>Segment Information and Operations By Geographic Area (Schedule Of Long-Lived Asset By Geographic Areas) (Details) - USD ($) $ in Thousands</t>
  </si>
  <si>
    <t>Revenues from External Customers and Long-Lived Assets [Line Items]</t>
  </si>
  <si>
    <t>Long-lived assets</t>
  </si>
  <si>
    <t>CANADA</t>
  </si>
  <si>
    <t>China [Member]</t>
  </si>
  <si>
    <t>APAC Excluding China [Member]</t>
  </si>
  <si>
    <t>Fair Value Measurements (Summary Of Valuation Of Company's Financial Instruments By Various Levels) (Details) - USD ($) $ in Thousands</t>
  </si>
  <si>
    <t>Fair Value, Assets and Liabilities Measured on Recurring and Nonrecurring Basis [Line Items]</t>
  </si>
  <si>
    <t>Assets, Fair value</t>
  </si>
  <si>
    <t>Liabilities, Fair value</t>
  </si>
  <si>
    <t>Quoted Market Prices In Active Markets (Level 1) [Member]</t>
  </si>
  <si>
    <t>Significant Other Observable Inputs (Level 2) [Member]</t>
  </si>
  <si>
    <t>Significant Unobservable Inputs (Level 3) [Member]</t>
  </si>
  <si>
    <t>Foreign Currency Forward Contracts [Member]</t>
  </si>
  <si>
    <t>Foreign Currency Forward Contracts [Member] | Quoted Market Prices In Active Markets (Level 1) [Member]</t>
  </si>
  <si>
    <t>Foreign Currency Forward Contracts [Member] | Significant Other Observable Inputs (Level 2) [Member]</t>
  </si>
  <si>
    <t>Foreign Currency Forward Contracts [Member] | Significant Unobservable Inputs (Level 3) [Member]</t>
  </si>
  <si>
    <t>Money Market Funds [Member] | Cash Equivalents [Member]</t>
  </si>
  <si>
    <t>Money Market Funds [Member] | Cash Equivalents [Member] | Quoted Market Prices In Active Markets (Level 1) [Member]</t>
  </si>
  <si>
    <t>Money Market Funds [Member] | Cash Equivalents [Member] | Significant Other Observable Inputs (Level 2) [Member]</t>
  </si>
  <si>
    <t>Money Market Funds [Member] | Cash Equivalents [Member] | Significant Unobservable Inputs (Level 3) [Member]</t>
  </si>
  <si>
    <t>U.S. Treasuries [Member] | Available-For-Sale Securities [Member]</t>
  </si>
  <si>
    <t>[3]</t>
  </si>
  <si>
    <t>U.S. Treasuries [Member] | Available-For-Sale Securities [Member] | Quoted Market Prices In Active Markets (Level 1) [Member]</t>
  </si>
  <si>
    <t>U.S. Treasuries [Member] | Available-For-Sale Securities [Member] | Significant Other Observable Inputs (Level 2) [Member]</t>
  </si>
  <si>
    <t>U.S. Treasuries [Member] | Available-For-Sale Securities [Member] | Significant Unobservable Inputs (Level 3) [Member]</t>
  </si>
  <si>
    <t>Certificates Of Deposits [Member] | Available-For-Sale Securities [Member]</t>
  </si>
  <si>
    <t>Certificates Of Deposits [Member] | Available-For-Sale Securities [Member] | Quoted Market Prices In Active Markets (Level 1) [Member]</t>
  </si>
  <si>
    <t>Certificates Of Deposits [Member] | Available-For-Sale Securities [Member] | Significant Other Observable Inputs (Level 2) [Member]</t>
  </si>
  <si>
    <t>Certificates Of Deposits [Member] | Available-For-Sale Securities [Member] | Significant Unobservable Inputs (Level 3) [Member]</t>
  </si>
  <si>
    <t>Mutual Funds [Member] | Trading Securities [Member]</t>
  </si>
  <si>
    <t>Mutual Funds [Member] | Trading Securities [Member] | Quoted Market Prices In Active Markets (Level 1) [Member]</t>
  </si>
  <si>
    <t>Mutual Funds [Member] | Trading Securities [Member] | Significant Other Observable Inputs (Level 2) [Member]</t>
  </si>
  <si>
    <t>Mutual Funds [Member] | Trading Securities [Member] | Significant Unobservable Inputs (Level 3) [Member]</t>
  </si>
  <si>
    <t>Included in prepaid expenses and other current assets on the Company’s unaudited condensed consolidated balance sheet</t>
  </si>
  <si>
    <t>Included in other accrued liabilities on the Company’s unaudited condensed consolidated balance sheet.</t>
  </si>
  <si>
    <t>Included in short-term investments on the Company’s unaudited condensed consolidated balance sheet.</t>
  </si>
  <si>
    <t>Shipping and Handling Fees and Costs (Narrative) (Details) - USD ($) $ in Millions</t>
  </si>
  <si>
    <t>Shipping, Handling and Transportation Costs</t>
  </si>
  <si>
    <t>Restructuring and Other Charges (Narrative) (Details) $ in Millions</t>
  </si>
  <si>
    <t>Restructuring Cost and Reserve [Line Items]</t>
  </si>
  <si>
    <t>Non cash charges and adjustments, net</t>
  </si>
  <si>
    <t>Restructuring and Other Charges Schedule of Restructuring and Other Charges (Details) $ in Thousands</t>
  </si>
  <si>
    <t>Restructuring Beginning Balance</t>
  </si>
  <si>
    <t>Additions to restructuring</t>
  </si>
  <si>
    <t>Payments for Restructuring</t>
  </si>
  <si>
    <t>Restructuring Reserve, Accrual Adjustment</t>
  </si>
  <si>
    <t>Restructuring Ending Balance</t>
  </si>
  <si>
    <t>Employee Severance [Member]</t>
  </si>
  <si>
    <t>Other Restructuring [Member]</t>
  </si>
  <si>
    <t>Total restructuring and other charges recognized in the Company's unaudited condensed consolidated statement of operations for the six months ended July 3, 2016 includes non-cash charges and adjustments, net of $0.3 million. These amounts have been excluded from the table abo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2290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2761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spans="1:2" r="1">
      <c t="s" s="1" r="A1">
        <v>157</v>
      </c>
      <c t="s" s="2" r="B1">
        <v>1</v>
      </c>
    </row>
    <row spans="1:2" r="2">
      <c t="s" s="2" r="B2">
        <v>2</v>
      </c>
    </row>
    <row spans="1:2" r="3">
      <c t="s" s="3" r="A3">
        <v>121</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172</v>
      </c>
      <c t="s" s="4" r="B11">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2</v>
      </c>
      <c t="s" s="2" r="B1">
        <v>2</v>
      </c>
      <c t="s" s="2" r="C1">
        <v>23</v>
      </c>
    </row>
    <row spans="1:3" r="2">
      <c t="s" s="3" r="A2">
        <v>24</v>
      </c>
    </row>
    <row spans="1:3" r="3">
      <c t="s" s="4" r="A3">
        <v>25</v>
      </c>
      <c t="n" s="7" r="B3">
        <v>226011</v>
      </c>
      <c t="n" s="7" r="C3">
        <v>181945</v>
      </c>
    </row>
    <row spans="1:3" r="4">
      <c t="s" s="4" r="A4">
        <v>26</v>
      </c>
      <c t="n" s="6" r="B4">
        <v>126661</v>
      </c>
      <c t="n" s="6" r="C4">
        <v>96321</v>
      </c>
    </row>
    <row spans="1:3" r="5">
      <c t="s" s="4" r="A5">
        <v>27</v>
      </c>
      <c t="n" s="6" r="B5">
        <v>230550</v>
      </c>
      <c t="n" s="6" r="C5">
        <v>290642</v>
      </c>
    </row>
    <row spans="1:3" r="6">
      <c t="s" s="4" r="A6">
        <v>28</v>
      </c>
      <c t="n" s="6" r="B6">
        <v>207841</v>
      </c>
      <c t="n" s="6" r="C6">
        <v>213118</v>
      </c>
    </row>
    <row spans="1:3" r="7">
      <c t="s" s="4" r="A7">
        <v>29</v>
      </c>
      <c t="n" s="6" r="B7">
        <v>36363</v>
      </c>
      <c t="n" s="6" r="C7">
        <v>39117</v>
      </c>
    </row>
    <row spans="1:3" r="8">
      <c t="s" s="4" r="A8">
        <v>30</v>
      </c>
      <c t="n" s="6" r="B8">
        <v>827426</v>
      </c>
      <c t="n" s="6" r="C8">
        <v>821143</v>
      </c>
    </row>
    <row spans="1:3" r="9">
      <c t="s" s="4" r="A9">
        <v>31</v>
      </c>
      <c t="n" s="6" r="B9">
        <v>19273</v>
      </c>
      <c t="n" s="6" r="C9">
        <v>22384</v>
      </c>
    </row>
    <row spans="1:3" r="10">
      <c t="s" s="4" r="A10">
        <v>32</v>
      </c>
      <c t="n" s="6" r="B10">
        <v>40459</v>
      </c>
      <c t="n" s="6" r="C10">
        <v>48947</v>
      </c>
    </row>
    <row spans="1:3" r="11">
      <c t="s" s="4" r="A11">
        <v>33</v>
      </c>
      <c t="n" s="6" r="B11">
        <v>81721</v>
      </c>
      <c t="n" s="6" r="C11">
        <v>81721</v>
      </c>
    </row>
    <row spans="1:3" r="12">
      <c t="s" s="4" r="A12">
        <v>34</v>
      </c>
      <c t="n" s="6" r="B12">
        <v>71887</v>
      </c>
      <c t="n" s="6" r="C12">
        <v>76374</v>
      </c>
    </row>
    <row spans="1:3" r="13">
      <c t="s" s="4" r="A13">
        <v>35</v>
      </c>
      <c t="n" s="6" r="B13">
        <v>1040766</v>
      </c>
      <c t="n" s="6" r="C13">
        <v>1050569</v>
      </c>
    </row>
    <row spans="1:3" r="14">
      <c t="s" s="3" r="A14">
        <v>36</v>
      </c>
    </row>
    <row spans="1:3" r="15">
      <c t="s" s="4" r="A15">
        <v>37</v>
      </c>
      <c t="n" s="6" r="B15">
        <v>80714</v>
      </c>
      <c t="n" s="6" r="C15">
        <v>90546</v>
      </c>
    </row>
    <row spans="1:3" r="16">
      <c t="s" s="4" r="A16">
        <v>38</v>
      </c>
      <c t="n" s="6" r="B16">
        <v>31217</v>
      </c>
      <c t="n" s="6" r="C16">
        <v>27868</v>
      </c>
    </row>
    <row spans="1:3" r="17">
      <c t="s" s="4" r="A17">
        <v>39</v>
      </c>
      <c t="n" s="6" r="B17">
        <v>132124</v>
      </c>
      <c t="n" s="6" r="C17">
        <v>166282</v>
      </c>
    </row>
    <row spans="1:3" r="18">
      <c t="s" s="4" r="A18">
        <v>40</v>
      </c>
      <c t="n" s="6" r="B18">
        <v>29261</v>
      </c>
      <c t="n" s="6" r="C18">
        <v>29125</v>
      </c>
    </row>
    <row spans="1:3" r="19">
      <c t="s" s="4" r="A19">
        <v>41</v>
      </c>
      <c t="n" s="6" r="B19">
        <v>0</v>
      </c>
      <c t="n" s="6" r="C19">
        <v>1951</v>
      </c>
    </row>
    <row spans="1:3" r="20">
      <c t="s" s="4" r="A20">
        <v>42</v>
      </c>
      <c t="n" s="6" r="B20">
        <v>273316</v>
      </c>
      <c t="n" s="6" r="C20">
        <v>315772</v>
      </c>
    </row>
    <row spans="1:3" r="21">
      <c t="s" s="4" r="A21">
        <v>43</v>
      </c>
      <c t="n" s="6" r="B21">
        <v>14913</v>
      </c>
      <c t="n" s="6" r="C21">
        <v>14444</v>
      </c>
    </row>
    <row spans="1:3" r="22">
      <c t="s" s="4" r="A22">
        <v>44</v>
      </c>
      <c t="n" s="6" r="B22">
        <v>11740</v>
      </c>
      <c t="n" s="6" r="C22">
        <v>11643</v>
      </c>
    </row>
    <row spans="1:3" r="23">
      <c t="s" s="4" r="A23">
        <v>45</v>
      </c>
      <c t="n" s="6" r="B23">
        <v>299969</v>
      </c>
      <c t="n" s="6" r="C23">
        <v>341859</v>
      </c>
    </row>
    <row spans="1:3" r="24">
      <c t="s" s="4" r="A24">
        <v>46</v>
      </c>
      <c t="s" s="4" r="B24">
        <v>47</v>
      </c>
      <c t="s" s="4" r="C24">
        <v>47</v>
      </c>
    </row>
    <row spans="1:3" r="25">
      <c t="s" s="3" r="A25">
        <v>48</v>
      </c>
    </row>
    <row spans="1:3" r="26">
      <c t="s" s="4" r="A26">
        <v>49</v>
      </c>
      <c t="n" s="6" r="B26">
        <v>33</v>
      </c>
      <c t="n" s="6" r="C26">
        <v>33</v>
      </c>
    </row>
    <row spans="1:3" r="27">
      <c t="s" s="4" r="A27">
        <v>50</v>
      </c>
      <c t="n" s="6" r="B27">
        <v>539621</v>
      </c>
      <c t="n" s="6" r="C27">
        <v>513047</v>
      </c>
    </row>
    <row spans="1:3" r="28">
      <c t="s" s="4" r="A28">
        <v>51</v>
      </c>
      <c t="n" s="6" r="B28">
        <v>59</v>
      </c>
      <c t="n" s="6" r="C28">
        <v>3</v>
      </c>
    </row>
    <row spans="1:3" r="29">
      <c t="s" s="4" r="A29">
        <v>52</v>
      </c>
      <c t="n" s="6" r="B29">
        <v>201084</v>
      </c>
      <c t="n" s="6" r="C29">
        <v>195627</v>
      </c>
    </row>
    <row spans="1:3" r="30">
      <c t="s" s="4" r="A30">
        <v>53</v>
      </c>
      <c t="n" s="6" r="B30">
        <v>740797</v>
      </c>
      <c t="n" s="6" r="C30">
        <v>708710</v>
      </c>
    </row>
    <row spans="1:3" r="31">
      <c t="s" s="4" r="A31">
        <v>54</v>
      </c>
      <c t="n" s="7" r="B31">
        <v>1040766</v>
      </c>
      <c t="n" s="7" r="C31">
        <v>1050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4</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27</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92</v>
      </c>
      <c t="s" s="2" r="B1">
        <v>1</v>
      </c>
    </row>
    <row spans="1:2" r="2">
      <c t="s" s="2" r="B2">
        <v>2</v>
      </c>
    </row>
    <row spans="1:2" r="3">
      <c t="s" s="3" r="A3">
        <v>137</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0</v>
      </c>
    </row>
    <row spans="1:2" r="4">
      <c t="s" s="4" r="A4">
        <v>198</v>
      </c>
      <c t="s" s="4" r="B4">
        <v>199</v>
      </c>
    </row>
    <row spans="1:2" r="5">
      <c t="s" s="4" r="A5">
        <v>200</v>
      </c>
      <c t="s" s="4" r="B5">
        <v>201</v>
      </c>
    </row>
    <row spans="1:2" r="6">
      <c t="s" s="4" r="A6">
        <v>202</v>
      </c>
      <c t="s" s="4" r="B6">
        <v>203</v>
      </c>
    </row>
    <row spans="1:2" r="7">
      <c t="s" s="4" r="A7">
        <v>204</v>
      </c>
      <c t="s" s="4" r="B7">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43</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146</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154</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3</v>
      </c>
    </row>
    <row spans="1:3" r="2">
      <c t="s" s="3" r="A2">
        <v>222</v>
      </c>
    </row>
    <row spans="1:3" r="3">
      <c t="s" s="4" r="A3">
        <v>223</v>
      </c>
      <c t="n" s="7" r="B3">
        <v>125254</v>
      </c>
      <c t="n" s="7" r="C3">
        <v>95204</v>
      </c>
    </row>
    <row spans="1:3" r="4">
      <c t="s" s="4" r="A4">
        <v>224</v>
      </c>
      <c t="n" s="6" r="B4">
        <v>83</v>
      </c>
      <c t="n" s="6" r="C4">
        <v>1</v>
      </c>
    </row>
    <row spans="1:3" r="5">
      <c t="s" s="4" r="A5">
        <v>225</v>
      </c>
      <c t="n" s="6" r="B5">
        <v>0</v>
      </c>
      <c t="n" s="6" r="C5">
        <v>-65</v>
      </c>
    </row>
    <row spans="1:3" r="6">
      <c t="s" s="4" r="A6">
        <v>226</v>
      </c>
      <c t="n" s="6" r="B6">
        <v>125337</v>
      </c>
      <c t="n" s="6" r="C6">
        <v>95140</v>
      </c>
    </row>
    <row spans="1:3" r="7">
      <c t="s" s="4" r="A7">
        <v>227</v>
      </c>
    </row>
    <row spans="1:3" r="8">
      <c t="s" s="3" r="A8">
        <v>222</v>
      </c>
    </row>
    <row spans="1:3" r="9">
      <c t="s" s="4" r="A9">
        <v>223</v>
      </c>
      <c t="n" s="6" r="B9">
        <v>125103</v>
      </c>
      <c t="n" s="6" r="C9">
        <v>95057</v>
      </c>
    </row>
    <row spans="1:3" r="10">
      <c t="s" s="4" r="A10">
        <v>224</v>
      </c>
      <c t="n" s="6" r="B10">
        <v>83</v>
      </c>
      <c t="n" s="6" r="C10">
        <v>1</v>
      </c>
    </row>
    <row spans="1:3" r="11">
      <c t="s" s="4" r="A11">
        <v>225</v>
      </c>
      <c t="n" s="6" r="B11">
        <v>0</v>
      </c>
      <c t="n" s="6" r="C11">
        <v>-65</v>
      </c>
    </row>
    <row spans="1:3" r="12">
      <c t="s" s="4" r="A12">
        <v>226</v>
      </c>
      <c t="n" s="6" r="B12">
        <v>125186</v>
      </c>
      <c t="n" s="6" r="C12">
        <v>94993</v>
      </c>
    </row>
    <row spans="1:3" r="13">
      <c t="s" s="4" r="A13">
        <v>228</v>
      </c>
    </row>
    <row spans="1:3" r="14">
      <c t="s" s="3" r="A14">
        <v>222</v>
      </c>
    </row>
    <row spans="1:3" r="15">
      <c t="s" s="4" r="A15">
        <v>223</v>
      </c>
      <c t="n" s="6" r="B15">
        <v>151</v>
      </c>
      <c t="n" s="6" r="C15">
        <v>147</v>
      </c>
    </row>
    <row spans="1:3" r="16">
      <c t="s" s="4" r="A16">
        <v>224</v>
      </c>
      <c t="n" s="6" r="B16">
        <v>0</v>
      </c>
      <c t="n" s="6" r="C16">
        <v>0</v>
      </c>
    </row>
    <row spans="1:3" r="17">
      <c t="s" s="4" r="A17">
        <v>225</v>
      </c>
      <c t="n" s="6" r="B17">
        <v>0</v>
      </c>
      <c t="n" s="6" r="C17">
        <v>0</v>
      </c>
    </row>
    <row spans="1:3" r="18">
      <c t="s" s="4" r="A18">
        <v>226</v>
      </c>
      <c t="n" s="7" r="B18">
        <v>151</v>
      </c>
      <c t="n" s="7" r="C18">
        <v>1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23</v>
      </c>
    </row>
    <row spans="1:3" r="2">
      <c t="s" s="3" r="A2">
        <v>230</v>
      </c>
    </row>
    <row spans="1:3" r="3">
      <c t="s" s="4" r="A3">
        <v>231</v>
      </c>
      <c t="n" s="7" r="B3">
        <v>248796</v>
      </c>
      <c t="n" s="7" r="C3">
        <v>309926</v>
      </c>
    </row>
    <row spans="1:3" r="4">
      <c t="s" s="4" r="A4">
        <v>232</v>
      </c>
      <c t="n" s="6" r="B4">
        <v>-18246</v>
      </c>
      <c t="n" s="6" r="C4">
        <v>-19284</v>
      </c>
    </row>
    <row spans="1:3" r="5">
      <c t="s" s="4" r="A5">
        <v>27</v>
      </c>
      <c t="n" s="6" r="B5">
        <v>230550</v>
      </c>
      <c t="n" s="6" r="C5">
        <v>290642</v>
      </c>
    </row>
    <row spans="1:3" r="6">
      <c t="s" s="4" r="A6">
        <v>233</v>
      </c>
    </row>
    <row spans="1:3" r="7">
      <c t="s" s="3" r="A7">
        <v>230</v>
      </c>
    </row>
    <row spans="1:3" r="8">
      <c t="s" s="4" r="A8">
        <v>232</v>
      </c>
      <c t="n" s="6" r="B8">
        <v>-1255</v>
      </c>
      <c t="n" s="6" r="C8">
        <v>-1255</v>
      </c>
    </row>
    <row spans="1:3" r="9">
      <c t="s" s="4" r="A9">
        <v>234</v>
      </c>
    </row>
    <row spans="1:3" r="10">
      <c t="s" s="3" r="A10">
        <v>230</v>
      </c>
    </row>
    <row spans="1:3" r="11">
      <c t="s" s="4" r="A11">
        <v>232</v>
      </c>
      <c t="n" s="6" r="B11">
        <v>-14203</v>
      </c>
      <c t="n" s="6" r="C11">
        <v>-15904</v>
      </c>
    </row>
    <row spans="1:3" r="12">
      <c t="s" s="4" r="A12">
        <v>235</v>
      </c>
    </row>
    <row spans="1:3" r="13">
      <c t="s" s="3" r="A13">
        <v>230</v>
      </c>
    </row>
    <row spans="1:3" r="14">
      <c t="s" s="4" r="A14">
        <v>232</v>
      </c>
      <c t="n" s="7" r="B14">
        <v>-2788</v>
      </c>
      <c t="n" s="7" r="C14">
        <v>-2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4" r="A3">
        <v>58</v>
      </c>
      <c t="n" s="7" r="B3">
        <v>311655</v>
      </c>
      <c t="n" s="7" r="C3">
        <v>288782</v>
      </c>
      <c t="n" s="7" r="D3">
        <v>621911</v>
      </c>
      <c t="n" s="7" r="E3">
        <v>597939</v>
      </c>
    </row>
    <row spans="1:5" r="4">
      <c t="s" s="4" r="A4">
        <v>59</v>
      </c>
      <c t="n" s="6" r="B4">
        <v>213867</v>
      </c>
      <c t="n" s="6" r="C4">
        <v>211126</v>
      </c>
      <c t="n" s="6" r="D4">
        <v>423558</v>
      </c>
      <c t="n" s="6" r="E4">
        <v>432003</v>
      </c>
    </row>
    <row spans="1:5" r="5">
      <c t="s" s="4" r="A5">
        <v>60</v>
      </c>
      <c t="n" s="6" r="B5">
        <v>97788</v>
      </c>
      <c t="n" s="6" r="C5">
        <v>77656</v>
      </c>
      <c t="n" s="6" r="D5">
        <v>198353</v>
      </c>
      <c t="n" s="6" r="E5">
        <v>165936</v>
      </c>
    </row>
    <row spans="1:5" r="6">
      <c t="s" s="3" r="A6">
        <v>61</v>
      </c>
    </row>
    <row spans="1:5" r="7">
      <c t="s" s="4" r="A7">
        <v>62</v>
      </c>
      <c t="n" s="6" r="B7">
        <v>21804</v>
      </c>
      <c t="n" s="6" r="C7">
        <v>21102</v>
      </c>
      <c t="n" s="6" r="D7">
        <v>43941</v>
      </c>
      <c t="n" s="6" r="E7">
        <v>41554</v>
      </c>
    </row>
    <row spans="1:5" r="8">
      <c t="s" s="4" r="A8">
        <v>63</v>
      </c>
      <c t="n" s="6" r="B8">
        <v>36089</v>
      </c>
      <c t="n" s="6" r="C8">
        <v>34013</v>
      </c>
      <c t="n" s="6" r="D8">
        <v>73366</v>
      </c>
      <c t="n" s="6" r="E8">
        <v>71615</v>
      </c>
    </row>
    <row spans="1:5" r="9">
      <c t="s" s="4" r="A9">
        <v>64</v>
      </c>
      <c t="n" s="6" r="B9">
        <v>13035</v>
      </c>
      <c t="n" s="6" r="C9">
        <v>10366</v>
      </c>
      <c t="n" s="6" r="D9">
        <v>25884</v>
      </c>
      <c t="n" s="6" r="E9">
        <v>21389</v>
      </c>
    </row>
    <row spans="1:5" r="10">
      <c t="s" s="4" r="A10">
        <v>65</v>
      </c>
      <c t="n" s="6" r="B10">
        <v>1311</v>
      </c>
      <c t="n" s="6" r="C10">
        <v>974</v>
      </c>
      <c t="n" s="6" r="D10">
        <v>3989</v>
      </c>
      <c t="n" s="6" r="E10">
        <v>5368</v>
      </c>
    </row>
    <row spans="1:5" r="11">
      <c t="s" s="4" r="A11">
        <v>66</v>
      </c>
      <c t="n" s="6" r="B11">
        <v>35</v>
      </c>
      <c t="n" s="6" r="C11">
        <v>0</v>
      </c>
      <c t="n" s="6" r="D11">
        <v>45</v>
      </c>
      <c t="n" s="6" r="E11">
        <v>-2690</v>
      </c>
    </row>
    <row spans="1:5" r="12">
      <c t="s" s="4" r="A12">
        <v>67</v>
      </c>
      <c t="n" s="6" r="B12">
        <v>72274</v>
      </c>
      <c t="n" s="6" r="C12">
        <v>66455</v>
      </c>
      <c t="n" s="6" r="D12">
        <v>147225</v>
      </c>
      <c t="n" s="6" r="E12">
        <v>137236</v>
      </c>
    </row>
    <row spans="1:5" r="13">
      <c t="s" s="4" r="A13">
        <v>68</v>
      </c>
      <c t="n" s="6" r="B13">
        <v>25514</v>
      </c>
      <c t="n" s="6" r="C13">
        <v>11201</v>
      </c>
      <c t="n" s="6" r="D13">
        <v>51128</v>
      </c>
      <c t="n" s="6" r="E13">
        <v>28700</v>
      </c>
    </row>
    <row spans="1:5" r="14">
      <c t="s" s="4" r="A14">
        <v>69</v>
      </c>
      <c t="n" s="6" r="B14">
        <v>279</v>
      </c>
      <c t="n" s="6" r="C14">
        <v>67</v>
      </c>
      <c t="n" s="6" r="D14">
        <v>513</v>
      </c>
      <c t="n" s="6" r="E14">
        <v>119</v>
      </c>
    </row>
    <row spans="1:5" r="15">
      <c t="s" s="4" r="A15">
        <v>70</v>
      </c>
      <c t="n" s="6" r="B15">
        <v>-332</v>
      </c>
      <c t="n" s="6" r="C15">
        <v>-343</v>
      </c>
      <c t="n" s="6" r="D15">
        <v>-698</v>
      </c>
      <c t="n" s="6" r="E15">
        <v>132</v>
      </c>
    </row>
    <row spans="1:5" r="16">
      <c t="s" s="4" r="A16">
        <v>71</v>
      </c>
      <c t="n" s="6" r="B16">
        <v>25461</v>
      </c>
      <c t="n" s="6" r="C16">
        <v>10925</v>
      </c>
      <c t="n" s="6" r="D16">
        <v>50943</v>
      </c>
      <c t="n" s="6" r="E16">
        <v>28951</v>
      </c>
    </row>
    <row spans="1:5" r="17">
      <c t="s" s="4" r="A17">
        <v>72</v>
      </c>
      <c t="n" s="6" r="B17">
        <v>9427</v>
      </c>
      <c t="n" s="6" r="C17">
        <v>7258</v>
      </c>
      <c t="n" s="6" r="D17">
        <v>18320</v>
      </c>
      <c t="n" s="6" r="E17">
        <v>17273</v>
      </c>
    </row>
    <row spans="1:5" r="18">
      <c t="s" s="4" r="A18">
        <v>73</v>
      </c>
      <c t="n" s="7" r="B18">
        <v>16034</v>
      </c>
      <c t="n" s="7" r="C18">
        <v>3667</v>
      </c>
      <c t="n" s="7" r="D18">
        <v>32623</v>
      </c>
      <c t="n" s="7" r="E18">
        <v>11678</v>
      </c>
    </row>
    <row spans="1:5" r="19">
      <c t="s" s="3" r="A19">
        <v>74</v>
      </c>
    </row>
    <row spans="1:5" r="20">
      <c t="s" s="4" r="A20">
        <v>75</v>
      </c>
      <c t="n" s="8" r="B20">
        <v>0.49</v>
      </c>
      <c t="n" s="8" r="C20">
        <v>0.11</v>
      </c>
      <c t="n" s="7" r="D20">
        <v>1</v>
      </c>
      <c t="n" s="8" r="E20">
        <v>0.34</v>
      </c>
    </row>
    <row spans="1:5" r="21">
      <c t="s" s="4" r="A21">
        <v>76</v>
      </c>
      <c t="n" s="8" r="B21">
        <v>0.48</v>
      </c>
      <c t="n" s="8" r="C21">
        <v>0.11</v>
      </c>
      <c t="n" s="8" r="D21">
        <v>0.98</v>
      </c>
      <c t="n" s="8" r="E21">
        <v>0.34</v>
      </c>
    </row>
    <row spans="1:5" r="22">
      <c t="s" s="3" r="A22">
        <v>77</v>
      </c>
    </row>
    <row spans="1:5" r="23">
      <c t="s" s="4" r="A23">
        <v>78</v>
      </c>
      <c t="n" s="6" r="B23">
        <v>32639</v>
      </c>
      <c t="n" s="6" r="C23">
        <v>33792</v>
      </c>
      <c t="n" s="6" r="D23">
        <v>32578</v>
      </c>
      <c t="n" s="6" r="E23">
        <v>34227</v>
      </c>
    </row>
    <row spans="1:5" r="24">
      <c t="s" s="4" r="A24">
        <v>79</v>
      </c>
      <c t="n" s="6" r="B24">
        <v>33493</v>
      </c>
      <c t="n" s="6" r="C24">
        <v>34308</v>
      </c>
      <c t="n" s="6" r="D24">
        <v>33390</v>
      </c>
      <c t="n" s="6" r="E24">
        <v>347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3</v>
      </c>
    </row>
    <row spans="1:3" r="2">
      <c t="s" s="3" r="A2">
        <v>121</v>
      </c>
    </row>
    <row spans="1:3" r="3">
      <c t="s" s="4" r="A3">
        <v>237</v>
      </c>
      <c t="n" s="7" r="B3">
        <v>6371</v>
      </c>
      <c t="n" s="7" r="C3">
        <v>4292</v>
      </c>
    </row>
    <row spans="1:3" r="4">
      <c t="s" s="4" r="A4">
        <v>238</v>
      </c>
      <c t="n" s="6" r="B4">
        <v>1</v>
      </c>
      <c t="n" s="6" r="C4">
        <v>2</v>
      </c>
    </row>
    <row spans="1:3" r="5">
      <c t="s" s="4" r="A5">
        <v>239</v>
      </c>
      <c t="n" s="6" r="B5">
        <v>201469</v>
      </c>
      <c t="n" s="6" r="C5">
        <v>208824</v>
      </c>
    </row>
    <row spans="1:3" r="6">
      <c t="s" s="4" r="A6">
        <v>240</v>
      </c>
      <c t="n" s="7" r="B6">
        <v>207841</v>
      </c>
      <c t="n" s="7" r="C6">
        <v>2131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3</v>
      </c>
    </row>
    <row spans="1:3" r="2">
      <c t="s" s="4" r="A2">
        <v>242</v>
      </c>
      <c t="n" s="7" r="B2">
        <v>131088</v>
      </c>
      <c t="n" s="7" r="C2">
        <v>126536</v>
      </c>
    </row>
    <row spans="1:3" r="3">
      <c t="s" s="4" r="A3">
        <v>243</v>
      </c>
      <c t="n" s="6" r="B3">
        <v>-111815</v>
      </c>
      <c t="n" s="6" r="C3">
        <v>-104152</v>
      </c>
    </row>
    <row spans="1:3" r="4">
      <c t="s" s="4" r="A4">
        <v>244</v>
      </c>
      <c t="n" s="6" r="B4">
        <v>19273</v>
      </c>
      <c t="n" s="6" r="C4">
        <v>22384</v>
      </c>
    </row>
    <row spans="1:3" r="5">
      <c t="s" s="4" r="A5">
        <v>245</v>
      </c>
    </row>
    <row spans="1:3" r="6">
      <c t="s" s="4" r="A6">
        <v>242</v>
      </c>
      <c t="n" s="6" r="B6">
        <v>11542</v>
      </c>
      <c t="n" s="6" r="C6">
        <v>11161</v>
      </c>
    </row>
    <row spans="1:3" r="7">
      <c t="s" s="4" r="A7">
        <v>246</v>
      </c>
    </row>
    <row spans="1:3" r="8">
      <c t="s" s="4" r="A8">
        <v>242</v>
      </c>
      <c t="n" s="6" r="B8">
        <v>19072</v>
      </c>
      <c t="n" s="6" r="C8">
        <v>18317</v>
      </c>
    </row>
    <row spans="1:3" r="9">
      <c t="s" s="4" r="A9">
        <v>247</v>
      </c>
    </row>
    <row spans="1:3" r="10">
      <c t="s" s="4" r="A10">
        <v>242</v>
      </c>
      <c t="n" s="6" r="B10">
        <v>31287</v>
      </c>
      <c t="n" s="6" r="C10">
        <v>30396</v>
      </c>
    </row>
    <row spans="1:3" r="11">
      <c t="s" s="4" r="A11">
        <v>248</v>
      </c>
    </row>
    <row spans="1:3" r="12">
      <c t="s" s="4" r="A12">
        <v>242</v>
      </c>
      <c t="n" s="7" r="B12">
        <v>69187</v>
      </c>
      <c t="n" s="7" r="C12">
        <v>666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56</v>
      </c>
      <c t="s" s="2" r="D1">
        <v>1</v>
      </c>
    </row>
    <row spans="1:5" r="2">
      <c t="s" s="2" r="B2">
        <v>2</v>
      </c>
      <c t="s" s="2" r="C2">
        <v>57</v>
      </c>
      <c t="s" s="2" r="D2">
        <v>2</v>
      </c>
      <c t="s" s="2" r="E2">
        <v>57</v>
      </c>
    </row>
    <row spans="1:5" r="3">
      <c t="s" s="3" r="A3">
        <v>250</v>
      </c>
    </row>
    <row spans="1:5" r="4">
      <c t="s" s="4" r="A4">
        <v>251</v>
      </c>
      <c t="n" s="9" r="B4">
        <v>4.2</v>
      </c>
      <c t="n" s="9" r="C4">
        <v>4.6</v>
      </c>
      <c t="n" s="9" r="D4">
        <v>8.1</v>
      </c>
      <c t="n" s="9" r="E4">
        <v>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23</v>
      </c>
    </row>
    <row spans="1:3" r="2">
      <c t="s" s="3" r="A2">
        <v>253</v>
      </c>
    </row>
    <row spans="1:3" r="3">
      <c t="s" s="4" r="A3">
        <v>254</v>
      </c>
      <c t="n" s="7" r="B3">
        <v>128144</v>
      </c>
      <c t="n" s="7" r="C3">
        <v>128144</v>
      </c>
    </row>
    <row spans="1:3" r="4">
      <c t="s" s="4" r="A4">
        <v>255</v>
      </c>
      <c t="n" s="6" r="B4">
        <v>-87685</v>
      </c>
      <c t="n" s="6" r="C4">
        <v>-79197</v>
      </c>
    </row>
    <row spans="1:3" r="5">
      <c t="s" s="4" r="A5">
        <v>256</v>
      </c>
      <c t="n" s="6" r="B5">
        <v>40459</v>
      </c>
      <c t="n" s="6" r="C5">
        <v>48947</v>
      </c>
    </row>
    <row spans="1:3" r="6">
      <c t="s" s="4" r="A6">
        <v>257</v>
      </c>
    </row>
    <row spans="1:3" r="7">
      <c t="s" s="3" r="A7">
        <v>253</v>
      </c>
    </row>
    <row spans="1:3" r="8">
      <c t="s" s="4" r="A8">
        <v>254</v>
      </c>
      <c t="n" s="6" r="B8">
        <v>61099</v>
      </c>
      <c t="n" s="6" r="C8">
        <v>61099</v>
      </c>
    </row>
    <row spans="1:3" r="9">
      <c t="s" s="4" r="A9">
        <v>255</v>
      </c>
      <c t="n" s="6" r="B9">
        <v>-52902</v>
      </c>
      <c t="n" s="6" r="C9">
        <v>-48485</v>
      </c>
    </row>
    <row spans="1:3" r="10">
      <c t="s" s="4" r="A10">
        <v>256</v>
      </c>
      <c t="n" s="6" r="B10">
        <v>8197</v>
      </c>
      <c t="n" s="6" r="C10">
        <v>12614</v>
      </c>
    </row>
    <row spans="1:3" r="11">
      <c t="s" s="4" r="A11">
        <v>258</v>
      </c>
    </row>
    <row spans="1:3" r="12">
      <c t="s" s="3" r="A12">
        <v>253</v>
      </c>
    </row>
    <row spans="1:3" r="13">
      <c t="s" s="4" r="A13">
        <v>254</v>
      </c>
      <c t="n" s="6" r="B13">
        <v>56500</v>
      </c>
      <c t="n" s="6" r="C13">
        <v>56500</v>
      </c>
    </row>
    <row spans="1:3" r="14">
      <c t="s" s="4" r="A14">
        <v>255</v>
      </c>
      <c t="n" s="6" r="B14">
        <v>-26833</v>
      </c>
      <c t="n" s="6" r="C14">
        <v>-23290</v>
      </c>
    </row>
    <row spans="1:3" r="15">
      <c t="s" s="4" r="A15">
        <v>256</v>
      </c>
      <c t="n" s="6" r="B15">
        <v>29667</v>
      </c>
      <c t="n" s="6" r="C15">
        <v>33210</v>
      </c>
    </row>
    <row spans="1:3" r="16">
      <c t="s" s="4" r="A16">
        <v>259</v>
      </c>
    </row>
    <row spans="1:3" r="17">
      <c t="s" s="3" r="A17">
        <v>253</v>
      </c>
    </row>
    <row spans="1:3" r="18">
      <c t="s" s="4" r="A18">
        <v>254</v>
      </c>
      <c t="n" s="6" r="B18">
        <v>10545</v>
      </c>
      <c t="n" s="6" r="C18">
        <v>10545</v>
      </c>
    </row>
    <row spans="1:3" r="19">
      <c t="s" s="4" r="A19">
        <v>255</v>
      </c>
      <c t="n" s="6" r="B19">
        <v>-7950</v>
      </c>
      <c t="n" s="6" r="C19">
        <v>-7422</v>
      </c>
    </row>
    <row spans="1:3" r="20">
      <c t="s" s="4" r="A20">
        <v>256</v>
      </c>
      <c t="n" s="7" r="B20">
        <v>2595</v>
      </c>
      <c t="n" s="7" r="C20">
        <v>31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3</v>
      </c>
    </row>
    <row spans="1:3" r="2">
      <c t="s" s="3" r="A2">
        <v>121</v>
      </c>
    </row>
    <row spans="1:3" r="3">
      <c t="s" s="4" r="A3">
        <v>261</v>
      </c>
      <c t="n" s="7" r="B3">
        <v>8433</v>
      </c>
    </row>
    <row spans="1:3" r="4">
      <c t="n" s="6" r="A4">
        <v>2017</v>
      </c>
      <c t="n" s="6" r="B4">
        <v>11386</v>
      </c>
    </row>
    <row spans="1:3" r="5">
      <c t="n" s="6" r="A5">
        <v>2018</v>
      </c>
      <c t="n" s="6" r="B5">
        <v>7871</v>
      </c>
    </row>
    <row spans="1:3" r="6">
      <c t="n" s="6" r="A6">
        <v>2019</v>
      </c>
      <c t="n" s="6" r="B6">
        <v>6028</v>
      </c>
    </row>
    <row spans="1:3" r="7">
      <c t="n" s="6" r="A7">
        <v>2020</v>
      </c>
      <c t="n" s="6" r="B7">
        <v>5316</v>
      </c>
    </row>
    <row spans="1:3" r="8">
      <c t="s" s="4" r="A8">
        <v>262</v>
      </c>
      <c t="n" s="6" r="B8">
        <v>1425</v>
      </c>
    </row>
    <row spans="1:3" r="9">
      <c t="s" s="4" r="A9">
        <v>263</v>
      </c>
      <c t="n" s="7" r="B9">
        <v>40459</v>
      </c>
      <c t="n" s="7" r="C9">
        <v>489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56</v>
      </c>
      <c t="s" s="2" r="D1">
        <v>1</v>
      </c>
    </row>
    <row spans="1:5" r="2">
      <c t="s" s="2" r="B2">
        <v>2</v>
      </c>
      <c t="s" s="2" r="C2">
        <v>57</v>
      </c>
      <c t="s" s="2" r="D2">
        <v>2</v>
      </c>
      <c t="s" s="2" r="E2">
        <v>57</v>
      </c>
    </row>
    <row spans="1:5" r="3">
      <c t="s" s="3" r="A3">
        <v>265</v>
      </c>
    </row>
    <row spans="1:5" r="4">
      <c t="s" s="4" r="A4">
        <v>266</v>
      </c>
      <c t="n" s="9" r="B4">
        <v>4.3</v>
      </c>
      <c t="n" s="9" r="C4">
        <v>4.3</v>
      </c>
      <c t="n" s="9" r="D4">
        <v>8.5</v>
      </c>
      <c t="n" s="9" r="E4">
        <v>8.8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3</v>
      </c>
    </row>
    <row spans="1:3" r="2">
      <c t="s" s="3" r="A2">
        <v>121</v>
      </c>
    </row>
    <row spans="1:3" r="3">
      <c t="s" s="4" r="A3">
        <v>268</v>
      </c>
      <c t="n" s="7" r="B3">
        <v>64588</v>
      </c>
      <c t="n" s="7" r="C3">
        <v>68445</v>
      </c>
    </row>
    <row spans="1:3" r="4">
      <c t="s" s="4" r="A4">
        <v>269</v>
      </c>
      <c t="n" s="6" r="B4">
        <v>7299</v>
      </c>
      <c t="n" s="6" r="C4">
        <v>7929</v>
      </c>
    </row>
    <row spans="1:3" r="5">
      <c t="s" s="4" r="A5">
        <v>270</v>
      </c>
      <c t="n" s="7" r="B5">
        <v>71887</v>
      </c>
      <c t="n" s="7" r="C5">
        <v>763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23</v>
      </c>
    </row>
    <row spans="1:3" r="2">
      <c t="s" s="3" r="A2">
        <v>121</v>
      </c>
    </row>
    <row spans="1:3" r="3">
      <c t="s" s="4" r="A3">
        <v>272</v>
      </c>
      <c t="n" s="7" r="B3">
        <v>52226</v>
      </c>
      <c t="n" s="7" r="C3">
        <v>69693</v>
      </c>
    </row>
    <row spans="1:3" r="4">
      <c t="s" s="4" r="A4">
        <v>273</v>
      </c>
      <c t="n" s="6" r="B4">
        <v>50393</v>
      </c>
      <c t="n" s="6" r="C4">
        <v>56706</v>
      </c>
    </row>
    <row spans="1:3" r="5">
      <c t="s" s="4" r="A5">
        <v>274</v>
      </c>
      <c t="n" s="6" r="B5">
        <v>5998</v>
      </c>
      <c t="n" s="6" r="C5">
        <v>5748</v>
      </c>
    </row>
    <row spans="1:3" r="6">
      <c t="s" s="4" r="A6">
        <v>269</v>
      </c>
      <c t="n" s="6" r="B6">
        <v>23507</v>
      </c>
      <c t="n" s="6" r="C6">
        <v>34135</v>
      </c>
    </row>
    <row spans="1:3" r="7">
      <c t="s" s="4" r="A7">
        <v>275</v>
      </c>
      <c t="n" s="7" r="B7">
        <v>132124</v>
      </c>
      <c t="n" s="7" r="C7">
        <v>1662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64"/>
  </cols>
  <sheetData>
    <row spans="1:2" r="1">
      <c t="s" s="1" r="A1">
        <v>276</v>
      </c>
      <c t="s" s="2" r="B1">
        <v>1</v>
      </c>
    </row>
    <row spans="1:2" r="2">
      <c t="s" s="2" r="B2">
        <v>277</v>
      </c>
    </row>
    <row spans="1:2" r="3">
      <c t="s" s="4" r="A3">
        <v>278</v>
      </c>
    </row>
    <row spans="1:2" r="4">
      <c t="s" s="3" r="A4">
        <v>279</v>
      </c>
    </row>
    <row spans="1:2" r="5">
      <c t="s" s="4" r="A5">
        <v>280</v>
      </c>
      <c t="s" s="4" r="B5">
        <v>281</v>
      </c>
    </row>
    <row spans="1:2" r="6">
      <c t="s" s="4" r="A6">
        <v>282</v>
      </c>
    </row>
    <row spans="1:2" r="7">
      <c t="s" s="3" r="A7">
        <v>279</v>
      </c>
    </row>
    <row spans="1:2" r="8">
      <c t="s" s="4" r="A8">
        <v>283</v>
      </c>
      <c t="n" s="6" r="B8">
        <v>7</v>
      </c>
    </row>
    <row spans="1:2" r="9">
      <c t="s" s="4" r="A9">
        <v>284</v>
      </c>
      <c t="n" s="7" r="B9">
        <v>8</v>
      </c>
    </row>
    <row spans="1:2" r="10">
      <c t="s" s="4" r="A10">
        <v>285</v>
      </c>
      <c t="s" s="4" r="B10">
        <v>286</v>
      </c>
    </row>
    <row spans="1:2" r="11">
      <c t="s" s="4" r="A11">
        <v>287</v>
      </c>
      <c t="s" s="4" r="B11">
        <v>288</v>
      </c>
    </row>
    <row spans="1:2" r="12">
      <c t="s" s="4" r="A12">
        <v>289</v>
      </c>
    </row>
    <row spans="1:2" r="13">
      <c t="s" s="3" r="A13">
        <v>279</v>
      </c>
    </row>
    <row spans="1:2" r="14">
      <c t="s" s="4" r="A14">
        <v>280</v>
      </c>
      <c t="s" s="4" r="B14">
        <v>290</v>
      </c>
    </row>
    <row spans="1:2" r="15">
      <c t="s" s="4" r="A15">
        <v>291</v>
      </c>
    </row>
    <row spans="1:2" r="16">
      <c t="s" s="3" r="A16">
        <v>279</v>
      </c>
    </row>
    <row spans="1:2" r="17">
      <c t="s" s="4" r="A17">
        <v>280</v>
      </c>
      <c t="s" s="4" r="B17">
        <v>292</v>
      </c>
    </row>
    <row spans="1:2" r="18">
      <c t="s" s="4" r="A18">
        <v>293</v>
      </c>
    </row>
    <row spans="1:2" r="19">
      <c t="s" s="3" r="A19">
        <v>279</v>
      </c>
    </row>
    <row spans="1:2" r="20">
      <c t="s" s="4" r="A20">
        <v>294</v>
      </c>
      <c t="n" s="6" r="B20">
        <v>19</v>
      </c>
    </row>
    <row spans="1:2" r="21">
      <c t="s" s="4" r="A21">
        <v>284</v>
      </c>
      <c t="n" s="7" r="B21">
        <v>3</v>
      </c>
    </row>
    <row spans="1:2" r="22">
      <c t="s" s="4" r="A22">
        <v>295</v>
      </c>
    </row>
    <row spans="1:2" r="23">
      <c t="s" s="3" r="A23">
        <v>279</v>
      </c>
    </row>
    <row spans="1:2" r="24">
      <c t="s" s="4" r="A24">
        <v>280</v>
      </c>
      <c t="s" s="4" r="B24">
        <v>296</v>
      </c>
    </row>
    <row spans="1:2" r="25">
      <c t="s" s="4" r="A25">
        <v>297</v>
      </c>
    </row>
    <row spans="1:2" r="26">
      <c t="s" s="3" r="A26">
        <v>279</v>
      </c>
    </row>
    <row spans="1:2" r="27">
      <c t="s" s="4" r="A27">
        <v>280</v>
      </c>
      <c t="s" s="4" r="B27">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3</v>
      </c>
    </row>
    <row spans="1:3" r="2">
      <c t="s" s="3" r="A2">
        <v>299</v>
      </c>
    </row>
    <row spans="1:3" r="3">
      <c t="s" s="4" r="A3">
        <v>300</v>
      </c>
      <c t="n" s="7" r="B3">
        <v>1481</v>
      </c>
      <c t="n" s="7" r="C3">
        <v>3205</v>
      </c>
    </row>
    <row spans="1:3" r="4">
      <c t="s" s="4" r="A4">
        <v>301</v>
      </c>
      <c t="n" s="6" r="B4">
        <v>543</v>
      </c>
      <c t="n" s="6" r="C4">
        <v>451</v>
      </c>
    </row>
    <row spans="1:3" r="5">
      <c t="s" s="4" r="A5">
        <v>302</v>
      </c>
    </row>
    <row spans="1:3" r="6">
      <c t="s" s="3" r="A6">
        <v>299</v>
      </c>
    </row>
    <row spans="1:3" r="7">
      <c t="s" s="4" r="A7">
        <v>300</v>
      </c>
      <c t="n" s="6" r="B7">
        <v>1453</v>
      </c>
      <c t="n" s="6" r="C7">
        <v>3203</v>
      </c>
    </row>
    <row spans="1:3" r="8">
      <c t="s" s="4" r="A8">
        <v>303</v>
      </c>
    </row>
    <row spans="1:3" r="9">
      <c t="s" s="3" r="A9">
        <v>299</v>
      </c>
    </row>
    <row spans="1:3" r="10">
      <c t="s" s="4" r="A10">
        <v>300</v>
      </c>
      <c t="n" s="6" r="B10">
        <v>28</v>
      </c>
      <c t="n" s="6" r="C10">
        <v>2</v>
      </c>
    </row>
    <row spans="1:3" r="11">
      <c t="s" s="4" r="A11">
        <v>304</v>
      </c>
    </row>
    <row spans="1:3" r="12">
      <c t="s" s="3" r="A12">
        <v>299</v>
      </c>
    </row>
    <row spans="1:3" r="13">
      <c t="s" s="4" r="A13">
        <v>301</v>
      </c>
      <c t="n" s="6" r="B13">
        <v>524</v>
      </c>
      <c t="n" s="6" r="C13">
        <v>447</v>
      </c>
    </row>
    <row spans="1:3" r="14">
      <c t="s" s="4" r="A14">
        <v>305</v>
      </c>
    </row>
    <row spans="1:3" r="15">
      <c t="s" s="3" r="A15">
        <v>299</v>
      </c>
    </row>
    <row spans="1:3" r="16">
      <c t="s" s="4" r="A16">
        <v>301</v>
      </c>
      <c t="n" s="7" r="B16">
        <v>19</v>
      </c>
      <c t="n" s="7" r="C16">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56</v>
      </c>
      <c t="s" s="2" r="D1">
        <v>1</v>
      </c>
    </row>
    <row spans="1:5" r="2">
      <c t="s" s="2" r="B2">
        <v>2</v>
      </c>
      <c t="s" s="2" r="C2">
        <v>57</v>
      </c>
      <c t="s" s="2" r="D2">
        <v>2</v>
      </c>
      <c t="s" s="2" r="E2">
        <v>57</v>
      </c>
    </row>
    <row spans="1:5" r="3">
      <c t="s" s="4" r="A3">
        <v>73</v>
      </c>
      <c t="n" s="7" r="B3">
        <v>16034</v>
      </c>
      <c t="n" s="7" r="C3">
        <v>3667</v>
      </c>
      <c t="n" s="7" r="D3">
        <v>32623</v>
      </c>
      <c t="n" s="7" r="E3">
        <v>11678</v>
      </c>
    </row>
    <row spans="1:5" r="4">
      <c t="s" s="3" r="A4">
        <v>81</v>
      </c>
    </row>
    <row spans="1:5" r="5">
      <c t="s" s="4" r="A5">
        <v>82</v>
      </c>
      <c t="n" s="6" r="B5">
        <v>511</v>
      </c>
      <c t="n" s="6" r="C5">
        <v>-88</v>
      </c>
      <c t="n" s="6" r="D5">
        <v>-36</v>
      </c>
      <c t="n" s="6" r="E5">
        <v>-112</v>
      </c>
    </row>
    <row spans="1:5" r="6">
      <c t="s" s="4" r="A6">
        <v>83</v>
      </c>
      <c t="n" s="6" r="B6">
        <v>46</v>
      </c>
      <c t="n" s="6" r="C6">
        <v>18</v>
      </c>
      <c t="n" s="6" r="D6">
        <v>147</v>
      </c>
      <c t="n" s="6" r="E6">
        <v>28</v>
      </c>
    </row>
    <row spans="1:5" r="7">
      <c t="s" s="4" r="A7">
        <v>84</v>
      </c>
      <c t="n" s="6" r="B7">
        <v>557</v>
      </c>
      <c t="n" s="6" r="C7">
        <v>-70</v>
      </c>
      <c t="n" s="6" r="D7">
        <v>111</v>
      </c>
      <c t="n" s="6" r="E7">
        <v>-84</v>
      </c>
    </row>
    <row spans="1:5" r="8">
      <c t="s" s="4" r="A8">
        <v>85</v>
      </c>
      <c t="n" s="6" r="B8">
        <v>-17</v>
      </c>
      <c t="n" s="6" r="C8">
        <v>-7</v>
      </c>
      <c t="n" s="6" r="D8">
        <v>-55</v>
      </c>
      <c t="n" s="6" r="E8">
        <v>-11</v>
      </c>
    </row>
    <row spans="1:5" r="9">
      <c t="s" s="4" r="A9">
        <v>86</v>
      </c>
      <c t="n" s="6" r="B9">
        <v>540</v>
      </c>
      <c t="n" s="6" r="C9">
        <v>-77</v>
      </c>
      <c t="n" s="6" r="D9">
        <v>56</v>
      </c>
      <c t="n" s="6" r="E9">
        <v>-95</v>
      </c>
    </row>
    <row spans="1:5" r="10">
      <c t="s" s="4" r="A10">
        <v>87</v>
      </c>
      <c t="n" s="7" r="B10">
        <v>16574</v>
      </c>
      <c t="n" s="7" r="C10">
        <v>3590</v>
      </c>
      <c t="n" s="7" r="D10">
        <v>32679</v>
      </c>
      <c t="n" s="7" r="E10">
        <v>11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3</v>
      </c>
    </row>
    <row spans="1:3" r="2">
      <c t="s" s="3" r="A2">
        <v>307</v>
      </c>
    </row>
    <row spans="1:3" r="3">
      <c t="s" s="4" r="A3">
        <v>300</v>
      </c>
      <c t="n" s="7" r="B3">
        <v>1481</v>
      </c>
      <c t="n" s="7" r="C3">
        <v>3205</v>
      </c>
    </row>
    <row spans="1:3" r="4">
      <c t="s" s="4" r="A4">
        <v>308</v>
      </c>
      <c t="n" s="6" r="B4">
        <v>0</v>
      </c>
      <c t="n" s="6" r="C4">
        <v>0</v>
      </c>
    </row>
    <row spans="1:3" r="5">
      <c t="s" s="4" r="A5">
        <v>309</v>
      </c>
      <c t="n" s="6" r="B5">
        <v>1481</v>
      </c>
      <c t="n" s="6" r="C5">
        <v>3205</v>
      </c>
    </row>
    <row spans="1:3" r="6">
      <c t="s" s="4" r="A6">
        <v>310</v>
      </c>
      <c t="n" s="6" r="B6">
        <v>-384</v>
      </c>
      <c t="n" s="6" r="C6">
        <v>-451</v>
      </c>
    </row>
    <row spans="1:3" r="7">
      <c t="s" s="4" r="A7">
        <v>311</v>
      </c>
      <c t="n" s="6" r="B7">
        <v>0</v>
      </c>
      <c t="n" s="6" r="C7">
        <v>0</v>
      </c>
    </row>
    <row spans="1:3" r="8">
      <c t="s" s="4" r="A8">
        <v>312</v>
      </c>
      <c t="n" s="6" r="B8">
        <v>1097</v>
      </c>
      <c t="n" s="6" r="C8">
        <v>2754</v>
      </c>
    </row>
    <row spans="1:3" r="9">
      <c t="s" s="4" r="A9">
        <v>313</v>
      </c>
    </row>
    <row spans="1:3" r="10">
      <c t="s" s="3" r="A10">
        <v>307</v>
      </c>
    </row>
    <row spans="1:3" r="11">
      <c t="s" s="4" r="A11">
        <v>300</v>
      </c>
      <c t="n" s="6" r="B11">
        <v>38</v>
      </c>
      <c t="n" s="6" r="C11">
        <v>577</v>
      </c>
    </row>
    <row spans="1:3" r="12">
      <c t="s" s="4" r="A12">
        <v>308</v>
      </c>
      <c t="n" s="6" r="B12">
        <v>0</v>
      </c>
      <c t="n" s="6" r="C12">
        <v>0</v>
      </c>
    </row>
    <row spans="1:3" r="13">
      <c t="s" s="4" r="A13">
        <v>309</v>
      </c>
      <c t="n" s="6" r="B13">
        <v>38</v>
      </c>
      <c t="n" s="6" r="C13">
        <v>577</v>
      </c>
    </row>
    <row spans="1:3" r="14">
      <c t="s" s="4" r="A14">
        <v>310</v>
      </c>
      <c t="n" s="6" r="B14">
        <v>-38</v>
      </c>
      <c t="n" s="6" r="C14">
        <v>-56</v>
      </c>
    </row>
    <row spans="1:3" r="15">
      <c t="s" s="4" r="A15">
        <v>311</v>
      </c>
      <c t="n" s="6" r="B15">
        <v>0</v>
      </c>
      <c t="n" s="6" r="C15">
        <v>0</v>
      </c>
    </row>
    <row spans="1:3" r="16">
      <c t="s" s="4" r="A16">
        <v>312</v>
      </c>
      <c t="n" s="6" r="B16">
        <v>0</v>
      </c>
      <c t="n" s="6" r="C16">
        <v>521</v>
      </c>
    </row>
    <row spans="1:3" r="17">
      <c t="s" s="4" r="A17">
        <v>314</v>
      </c>
    </row>
    <row spans="1:3" r="18">
      <c t="s" s="3" r="A18">
        <v>307</v>
      </c>
    </row>
    <row spans="1:3" r="19">
      <c t="s" s="4" r="A19">
        <v>300</v>
      </c>
      <c t="n" s="6" r="B19">
        <v>1443</v>
      </c>
      <c t="n" s="6" r="C19">
        <v>2628</v>
      </c>
    </row>
    <row spans="1:3" r="20">
      <c t="s" s="4" r="A20">
        <v>308</v>
      </c>
      <c t="n" s="6" r="B20">
        <v>0</v>
      </c>
      <c t="n" s="6" r="C20">
        <v>0</v>
      </c>
    </row>
    <row spans="1:3" r="21">
      <c t="s" s="4" r="A21">
        <v>309</v>
      </c>
      <c t="n" s="6" r="B21">
        <v>1443</v>
      </c>
      <c t="n" s="6" r="C21">
        <v>2628</v>
      </c>
    </row>
    <row spans="1:3" r="22">
      <c t="s" s="4" r="A22">
        <v>310</v>
      </c>
      <c t="n" s="6" r="B22">
        <v>-346</v>
      </c>
      <c t="n" s="6" r="C22">
        <v>-395</v>
      </c>
    </row>
    <row spans="1:3" r="23">
      <c t="s" s="4" r="A23">
        <v>311</v>
      </c>
      <c t="n" s="6" r="B23">
        <v>0</v>
      </c>
      <c t="n" s="6" r="C23">
        <v>0</v>
      </c>
    </row>
    <row spans="1:3" r="24">
      <c t="s" s="4" r="A24">
        <v>312</v>
      </c>
      <c t="n" s="7" r="B24">
        <v>1097</v>
      </c>
      <c t="n" s="7" r="C24">
        <v>22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3</v>
      </c>
    </row>
    <row spans="1:3" r="2">
      <c t="s" s="3" r="A2">
        <v>316</v>
      </c>
    </row>
    <row spans="1:3" r="3">
      <c t="s" s="4" r="A3">
        <v>301</v>
      </c>
      <c t="n" s="7" r="B3">
        <v>543</v>
      </c>
      <c t="n" s="7" r="C3">
        <v>451</v>
      </c>
    </row>
    <row spans="1:3" r="4">
      <c t="s" s="4" r="A4">
        <v>317</v>
      </c>
      <c t="n" s="6" r="B4">
        <v>0</v>
      </c>
      <c t="n" s="6" r="C4">
        <v>0</v>
      </c>
    </row>
    <row spans="1:3" r="5">
      <c t="s" s="4" r="A5">
        <v>318</v>
      </c>
      <c t="n" s="6" r="B5">
        <v>543</v>
      </c>
      <c t="n" s="6" r="C5">
        <v>451</v>
      </c>
    </row>
    <row spans="1:3" r="6">
      <c t="s" s="4" r="A6">
        <v>310</v>
      </c>
      <c t="n" s="6" r="B6">
        <v>-384</v>
      </c>
      <c t="n" s="6" r="C6">
        <v>-451</v>
      </c>
    </row>
    <row spans="1:3" r="7">
      <c t="s" s="4" r="A7">
        <v>311</v>
      </c>
      <c t="n" s="6" r="B7">
        <v>0</v>
      </c>
      <c t="n" s="6" r="C7">
        <v>0</v>
      </c>
    </row>
    <row spans="1:3" r="8">
      <c t="s" s="4" r="A8">
        <v>319</v>
      </c>
      <c t="n" s="6" r="B8">
        <v>159</v>
      </c>
      <c t="n" s="6" r="C8">
        <v>0</v>
      </c>
    </row>
    <row spans="1:3" r="9">
      <c t="s" s="4" r="A9">
        <v>313</v>
      </c>
    </row>
    <row spans="1:3" r="10">
      <c t="s" s="3" r="A10">
        <v>316</v>
      </c>
    </row>
    <row spans="1:3" r="11">
      <c t="s" s="4" r="A11">
        <v>301</v>
      </c>
      <c t="n" s="6" r="B11">
        <v>197</v>
      </c>
      <c t="n" s="6" r="C11">
        <v>56</v>
      </c>
    </row>
    <row spans="1:3" r="12">
      <c t="s" s="4" r="A12">
        <v>317</v>
      </c>
      <c t="n" s="6" r="B12">
        <v>0</v>
      </c>
      <c t="n" s="6" r="C12">
        <v>0</v>
      </c>
    </row>
    <row spans="1:3" r="13">
      <c t="s" s="4" r="A13">
        <v>318</v>
      </c>
      <c t="n" s="6" r="B13">
        <v>197</v>
      </c>
      <c t="n" s="6" r="C13">
        <v>56</v>
      </c>
    </row>
    <row spans="1:3" r="14">
      <c t="s" s="4" r="A14">
        <v>310</v>
      </c>
      <c t="n" s="6" r="B14">
        <v>-38</v>
      </c>
      <c t="n" s="6" r="C14">
        <v>-56</v>
      </c>
    </row>
    <row spans="1:3" r="15">
      <c t="s" s="4" r="A15">
        <v>311</v>
      </c>
      <c t="n" s="6" r="B15">
        <v>0</v>
      </c>
      <c t="n" s="6" r="C15">
        <v>0</v>
      </c>
    </row>
    <row spans="1:3" r="16">
      <c t="s" s="4" r="A16">
        <v>319</v>
      </c>
      <c t="n" s="6" r="B16">
        <v>159</v>
      </c>
      <c t="n" s="6" r="C16">
        <v>0</v>
      </c>
    </row>
    <row spans="1:3" r="17">
      <c t="s" s="4" r="A17">
        <v>314</v>
      </c>
    </row>
    <row spans="1:3" r="18">
      <c t="s" s="3" r="A18">
        <v>316</v>
      </c>
    </row>
    <row spans="1:3" r="19">
      <c t="s" s="4" r="A19">
        <v>301</v>
      </c>
      <c t="n" s="6" r="B19">
        <v>346</v>
      </c>
      <c t="n" s="6" r="C19">
        <v>395</v>
      </c>
    </row>
    <row spans="1:3" r="20">
      <c t="s" s="4" r="A20">
        <v>317</v>
      </c>
      <c t="n" s="6" r="B20">
        <v>0</v>
      </c>
      <c t="n" s="6" r="C20">
        <v>0</v>
      </c>
    </row>
    <row spans="1:3" r="21">
      <c t="s" s="4" r="A21">
        <v>318</v>
      </c>
      <c t="n" s="6" r="B21">
        <v>346</v>
      </c>
      <c t="n" s="6" r="C21">
        <v>395</v>
      </c>
    </row>
    <row spans="1:3" r="22">
      <c t="s" s="4" r="A22">
        <v>310</v>
      </c>
      <c t="n" s="6" r="B22">
        <v>-346</v>
      </c>
      <c t="n" s="6" r="C22">
        <v>-395</v>
      </c>
    </row>
    <row spans="1:3" r="23">
      <c t="s" s="4" r="A23">
        <v>311</v>
      </c>
      <c t="n" s="6" r="B23">
        <v>0</v>
      </c>
      <c t="n" s="6" r="C23">
        <v>0</v>
      </c>
    </row>
    <row spans="1:3" r="24">
      <c t="s" s="4" r="A24">
        <v>319</v>
      </c>
      <c t="n" s="7" r="B24">
        <v>0</v>
      </c>
      <c t="n" s="7" r="C2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320</v>
      </c>
      <c t="s" s="2" r="C1">
        <v>56</v>
      </c>
      <c t="s" s="2" r="E1">
        <v>1</v>
      </c>
    </row>
    <row spans="1:8" r="2">
      <c t="s" s="2" r="C2">
        <v>2</v>
      </c>
      <c t="s" s="2" r="D2">
        <v>57</v>
      </c>
      <c t="s" s="2" r="E2">
        <v>2</v>
      </c>
      <c t="s" s="2" r="G2">
        <v>57</v>
      </c>
    </row>
    <row spans="1:8" r="3">
      <c t="s" s="3" r="A3">
        <v>321</v>
      </c>
    </row>
    <row spans="1:8" r="4">
      <c t="s" s="4" r="A4">
        <v>322</v>
      </c>
      <c t="n" s="7" r="C4">
        <v>88</v>
      </c>
      <c t="n" s="7" r="D4">
        <v>-688</v>
      </c>
      <c t="n" s="7" r="E4">
        <v>-699</v>
      </c>
      <c t="s" s="4" r="F4">
        <v>323</v>
      </c>
      <c t="n" s="7" r="G4">
        <v>-883</v>
      </c>
      <c t="s" s="4" r="H4">
        <v>323</v>
      </c>
    </row>
    <row spans="1:8" r="5">
      <c t="s" s="4" r="A5">
        <v>324</v>
      </c>
      <c t="s" s="4" r="B5">
        <v>323</v>
      </c>
      <c t="n" s="6" r="C5">
        <v>-423</v>
      </c>
      <c t="n" s="6" r="D5">
        <v>-600</v>
      </c>
      <c t="n" s="6" r="E5">
        <v>-663</v>
      </c>
      <c t="n" s="6" r="G5">
        <v>-771</v>
      </c>
    </row>
    <row spans="1:8" r="6">
      <c t="s" s="4" r="A6">
        <v>325</v>
      </c>
      <c t="n" s="6" r="C6">
        <v>18</v>
      </c>
      <c t="n" s="6" r="D6">
        <v>-15</v>
      </c>
      <c t="n" s="6" r="E6">
        <v>53</v>
      </c>
      <c t="n" s="6" r="G6">
        <v>-34</v>
      </c>
    </row>
    <row spans="1:8" r="7">
      <c t="s" s="4" r="A7">
        <v>326</v>
      </c>
    </row>
    <row spans="1:8" r="8">
      <c t="s" s="3" r="A8">
        <v>321</v>
      </c>
    </row>
    <row spans="1:8" r="9">
      <c t="s" s="4" r="A9">
        <v>325</v>
      </c>
      <c t="n" s="6" r="C9">
        <v>18</v>
      </c>
      <c t="n" s="6" r="D9">
        <v>-15</v>
      </c>
      <c t="n" s="6" r="E9">
        <v>53</v>
      </c>
      <c t="n" s="6" r="G9">
        <v>-34</v>
      </c>
    </row>
    <row spans="1:8" r="10">
      <c t="s" s="4" r="A10">
        <v>327</v>
      </c>
    </row>
    <row spans="1:8" r="11">
      <c t="s" s="3" r="A11">
        <v>321</v>
      </c>
    </row>
    <row spans="1:8" r="12">
      <c t="s" s="4" r="A12">
        <v>324</v>
      </c>
      <c t="s" s="4" r="B12">
        <v>323</v>
      </c>
      <c t="n" s="6" r="C12">
        <v>-407</v>
      </c>
      <c t="n" s="6" r="D12">
        <v>-775</v>
      </c>
      <c t="n" s="6" r="E12">
        <v>-719</v>
      </c>
      <c t="n" s="6" r="G12">
        <v>-922</v>
      </c>
    </row>
    <row spans="1:8" r="13">
      <c t="s" s="4" r="A13">
        <v>328</v>
      </c>
    </row>
    <row spans="1:8" r="14">
      <c t="s" s="3" r="A14">
        <v>321</v>
      </c>
    </row>
    <row spans="1:8" r="15">
      <c t="s" s="4" r="A15">
        <v>324</v>
      </c>
      <c t="s" s="4" r="B15">
        <v>323</v>
      </c>
      <c t="n" s="6" r="C15">
        <v>-2</v>
      </c>
    </row>
    <row spans="1:8" r="16">
      <c t="s" s="4" r="A16">
        <v>329</v>
      </c>
      <c t="s" s="4" r="B16">
        <v>323</v>
      </c>
      <c t="n" s="6" r="D16">
        <v>5</v>
      </c>
      <c t="n" s="6" r="E16">
        <v>0</v>
      </c>
      <c t="n" s="6" r="G16">
        <v>4</v>
      </c>
    </row>
    <row spans="1:8" r="17">
      <c t="s" s="4" r="A17">
        <v>330</v>
      </c>
    </row>
    <row spans="1:8" r="18">
      <c t="s" s="3" r="A18">
        <v>321</v>
      </c>
    </row>
    <row spans="1:8" r="19">
      <c t="s" s="4" r="A19">
        <v>324</v>
      </c>
      <c t="s" s="4" r="B19">
        <v>323</v>
      </c>
      <c t="n" s="7" r="C19">
        <v>-14</v>
      </c>
    </row>
    <row spans="1:8" r="20">
      <c t="s" s="4" r="A20">
        <v>329</v>
      </c>
      <c t="s" s="4" r="B20">
        <v>323</v>
      </c>
      <c t="n" s="7" r="D20">
        <v>170</v>
      </c>
      <c t="n" s="7" r="E20">
        <v>56</v>
      </c>
      <c t="n" s="7" r="G20">
        <v>147</v>
      </c>
    </row>
    <row spans="1:8" r="21">
      <c t="n" r="A21"/>
    </row>
    <row spans="1:8" r="22">
      <c t="s" s="4" r="A22">
        <v>323</v>
      </c>
      <c t="s" s="4" r="B22">
        <v>331</v>
      </c>
    </row>
  </sheetData>
  <mergeCells count="7">
    <mergeCell ref="A1:B2"/>
    <mergeCell ref="C1:D1"/>
    <mergeCell ref="E1:H1"/>
    <mergeCell ref="E2:F2"/>
    <mergeCell ref="G2:H2"/>
    <mergeCell ref="A21:G21"/>
    <mergeCell ref="B22:G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56</v>
      </c>
      <c t="s" s="2" r="D1">
        <v>1</v>
      </c>
    </row>
    <row spans="1:5" r="2">
      <c t="s" s="2" r="B2">
        <v>2</v>
      </c>
      <c t="s" s="2" r="C2">
        <v>57</v>
      </c>
      <c t="s" s="2" r="D2">
        <v>2</v>
      </c>
      <c t="s" s="2" r="E2">
        <v>57</v>
      </c>
    </row>
    <row spans="1:5" r="3">
      <c t="s" s="4" r="A3">
        <v>333</v>
      </c>
    </row>
    <row spans="1:5" r="4">
      <c t="s" s="3" r="A4">
        <v>321</v>
      </c>
    </row>
    <row spans="1:5" r="5">
      <c t="s" s="4" r="A5">
        <v>334</v>
      </c>
      <c t="n" s="7" r="B5">
        <v>1185</v>
      </c>
      <c t="n" s="7" r="C5">
        <v>-1832</v>
      </c>
      <c t="n" s="7" r="D5">
        <v>-759</v>
      </c>
      <c t="n" s="7" r="E5">
        <v>20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56</v>
      </c>
      <c t="s" s="2" r="D1">
        <v>1</v>
      </c>
    </row>
    <row spans="1:5" r="2">
      <c t="s" s="2" r="B2">
        <v>2</v>
      </c>
      <c t="s" s="2" r="C2">
        <v>57</v>
      </c>
      <c t="s" s="2" r="D2">
        <v>2</v>
      </c>
      <c t="s" s="2" r="E2">
        <v>57</v>
      </c>
    </row>
    <row spans="1:5" r="3">
      <c t="s" s="3" r="A3">
        <v>127</v>
      </c>
    </row>
    <row spans="1:5" r="4">
      <c t="s" s="4" r="A4">
        <v>73</v>
      </c>
      <c t="n" s="7" r="B4">
        <v>16034</v>
      </c>
      <c t="n" s="7" r="C4">
        <v>3667</v>
      </c>
      <c t="n" s="7" r="D4">
        <v>32623</v>
      </c>
      <c t="n" s="7" r="E4">
        <v>11678</v>
      </c>
    </row>
    <row spans="1:5" r="5">
      <c t="s" s="4" r="A5">
        <v>336</v>
      </c>
      <c t="n" s="6" r="B5">
        <v>32639</v>
      </c>
      <c t="n" s="6" r="C5">
        <v>33792</v>
      </c>
      <c t="n" s="6" r="D5">
        <v>32578</v>
      </c>
      <c t="n" s="6" r="E5">
        <v>34227</v>
      </c>
    </row>
    <row spans="1:5" r="6">
      <c t="s" s="4" r="A6">
        <v>337</v>
      </c>
      <c t="n" s="6" r="B6">
        <v>854</v>
      </c>
      <c t="n" s="6" r="C6">
        <v>516</v>
      </c>
      <c t="n" s="6" r="D6">
        <v>812</v>
      </c>
      <c t="n" s="6" r="E6">
        <v>563</v>
      </c>
    </row>
    <row spans="1:5" r="7">
      <c t="s" s="4" r="A7">
        <v>338</v>
      </c>
      <c t="n" s="6" r="B7">
        <v>33493</v>
      </c>
      <c t="n" s="6" r="C7">
        <v>34308</v>
      </c>
      <c t="n" s="6" r="D7">
        <v>33390</v>
      </c>
      <c t="n" s="6" r="E7">
        <v>34790</v>
      </c>
    </row>
    <row spans="1:5" r="8">
      <c t="s" s="4" r="A8">
        <v>339</v>
      </c>
      <c t="n" s="8" r="B8">
        <v>0.49</v>
      </c>
      <c t="n" s="8" r="C8">
        <v>0.11</v>
      </c>
      <c t="n" s="7" r="D8">
        <v>1</v>
      </c>
      <c t="n" s="8" r="E8">
        <v>0.34</v>
      </c>
    </row>
    <row spans="1:5" r="9">
      <c t="s" s="4" r="A9">
        <v>340</v>
      </c>
      <c t="n" s="8" r="B9">
        <v>0.48</v>
      </c>
      <c t="n" s="8" r="C9">
        <v>0.11</v>
      </c>
      <c t="n" s="8" r="D9">
        <v>0.98</v>
      </c>
      <c t="n" s="8" r="E9">
        <v>0.34</v>
      </c>
    </row>
    <row spans="1:5" r="10">
      <c t="s" s="4" r="A10">
        <v>341</v>
      </c>
      <c t="n" s="6" r="B10">
        <v>431</v>
      </c>
      <c t="n" s="6" r="C10">
        <v>2631</v>
      </c>
      <c t="n" s="6" r="D10">
        <v>310</v>
      </c>
      <c t="n" s="6" r="E10">
        <v>24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342</v>
      </c>
      <c t="s" s="2" r="B1">
        <v>56</v>
      </c>
      <c t="s" s="2" r="D1">
        <v>1</v>
      </c>
    </row>
    <row spans="1:5" r="2">
      <c t="s" s="2" r="B2">
        <v>2</v>
      </c>
      <c t="s" s="2" r="C2">
        <v>57</v>
      </c>
      <c t="s" s="2" r="D2">
        <v>2</v>
      </c>
      <c t="s" s="2" r="E2">
        <v>57</v>
      </c>
    </row>
    <row spans="1:5" r="3">
      <c t="s" s="3" r="A3">
        <v>130</v>
      </c>
    </row>
    <row spans="1:5" r="4">
      <c t="s" s="4" r="A4">
        <v>343</v>
      </c>
      <c t="n" s="7" r="B4">
        <v>9427</v>
      </c>
      <c t="n" s="7" r="C4">
        <v>7258</v>
      </c>
      <c t="n" s="7" r="D4">
        <v>18320</v>
      </c>
      <c t="n" s="7" r="E4">
        <v>17273</v>
      </c>
    </row>
    <row spans="1:5" r="5">
      <c t="s" s="4" r="A5">
        <v>344</v>
      </c>
      <c t="s" s="4" r="B5">
        <v>345</v>
      </c>
      <c t="s" s="4" r="C5">
        <v>346</v>
      </c>
      <c t="s" s="4" r="D5">
        <v>347</v>
      </c>
      <c t="s" s="4" r="E5">
        <v>348</v>
      </c>
    </row>
    <row spans="1:5" r="6">
      <c t="s" s="4" r="A6">
        <v>349</v>
      </c>
      <c t="n" s="7" r="B6">
        <v>600</v>
      </c>
      <c t="n" s="7" r="D6">
        <v>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0"/>
    <col customWidth="1" max="5" min="5" width="33"/>
    <col customWidth="1" max="6" min="6" width="21"/>
  </cols>
  <sheetData>
    <row spans="1:6" r="1">
      <c t="s" s="1" r="A1">
        <v>350</v>
      </c>
      <c t="s" s="2" r="B1">
        <v>56</v>
      </c>
      <c t="s" s="2" r="C1">
        <v>1</v>
      </c>
    </row>
    <row spans="1:6" r="2">
      <c t="s" s="2" r="B2">
        <v>351</v>
      </c>
      <c t="s" s="2" r="C2">
        <v>352</v>
      </c>
      <c t="s" s="2" r="D2">
        <v>353</v>
      </c>
      <c t="s" s="2" r="E2">
        <v>354</v>
      </c>
      <c t="s" s="2" r="F2">
        <v>355</v>
      </c>
    </row>
    <row spans="1:6" r="3">
      <c t="s" s="3" r="A3">
        <v>356</v>
      </c>
    </row>
    <row spans="1:6" r="4">
      <c t="s" s="4" r="A4">
        <v>357</v>
      </c>
      <c t="s" s="4" r="C4">
        <v>358</v>
      </c>
    </row>
    <row spans="1:6" r="5">
      <c t="s" s="4" r="A5">
        <v>359</v>
      </c>
      <c t="n" s="7" r="C5">
        <v>0</v>
      </c>
    </row>
    <row spans="1:6" r="6">
      <c t="s" s="4" r="A6">
        <v>360</v>
      </c>
      <c t="n" s="6" r="C6">
        <v>0</v>
      </c>
    </row>
    <row spans="1:6" r="7">
      <c t="s" s="4" r="A7">
        <v>361</v>
      </c>
      <c t="s" s="4" r="C7">
        <v>286</v>
      </c>
    </row>
    <row spans="1:6" r="8">
      <c t="s" s="4" r="A8">
        <v>362</v>
      </c>
      <c t="n" s="7" r="C8">
        <v>0</v>
      </c>
    </row>
    <row spans="1:6" r="9">
      <c t="s" s="4" r="A9">
        <v>363</v>
      </c>
      <c t="n" s="7" r="C9">
        <v>0</v>
      </c>
    </row>
    <row spans="1:6" r="10">
      <c t="s" s="4" r="A10">
        <v>364</v>
      </c>
      <c t="n" s="6" r="C10">
        <v>40</v>
      </c>
    </row>
    <row spans="1:6" r="11">
      <c t="s" s="4" r="A11">
        <v>365</v>
      </c>
    </row>
    <row spans="1:6" r="12">
      <c t="s" s="3" r="A12">
        <v>356</v>
      </c>
    </row>
    <row spans="1:6" r="13">
      <c t="s" s="4" r="A13">
        <v>366</v>
      </c>
      <c t="n" s="6" r="F13">
        <v>8</v>
      </c>
    </row>
    <row spans="1:6" r="14">
      <c t="s" s="4" r="A14">
        <v>367</v>
      </c>
      <c t="n" s="7" r="E14">
        <v>3600000</v>
      </c>
    </row>
    <row spans="1:6" r="15">
      <c t="s" s="4" r="A15">
        <v>368</v>
      </c>
      <c t="n" s="10" r="E15">
        <v>0.15</v>
      </c>
    </row>
    <row spans="1:6" r="16">
      <c t="s" s="4" r="A16">
        <v>369</v>
      </c>
    </row>
    <row spans="1:6" r="17">
      <c t="s" s="3" r="A17">
        <v>356</v>
      </c>
    </row>
    <row spans="1:6" r="18">
      <c t="s" s="4" r="A18">
        <v>370</v>
      </c>
      <c t="n" s="6" r="D18">
        <v>4</v>
      </c>
    </row>
    <row spans="1:6" r="19">
      <c t="s" s="4" r="A19">
        <v>371</v>
      </c>
    </row>
    <row spans="1:6" r="20">
      <c t="s" s="3" r="A20">
        <v>356</v>
      </c>
    </row>
    <row spans="1:6" r="21">
      <c t="s" s="4" r="A21">
        <v>372</v>
      </c>
      <c t="n" s="7" r="B21">
        <v>435000</v>
      </c>
    </row>
    <row spans="1:6" r="22">
      <c t="s" s="4" r="A22">
        <v>373</v>
      </c>
    </row>
    <row spans="1:6" r="23">
      <c t="s" s="3" r="A23">
        <v>356</v>
      </c>
    </row>
    <row spans="1:6" r="24">
      <c t="s" s="4" r="A24">
        <v>372</v>
      </c>
      <c t="n" s="6" r="B24">
        <v>3555000</v>
      </c>
    </row>
    <row spans="1:6" r="25">
      <c t="s" s="4" r="A25">
        <v>374</v>
      </c>
    </row>
    <row spans="1:6" r="26">
      <c t="s" s="3" r="A26">
        <v>356</v>
      </c>
    </row>
    <row spans="1:6" r="27">
      <c t="s" s="4" r="A27">
        <v>372</v>
      </c>
      <c t="n" s="6" r="B27">
        <v>1170000</v>
      </c>
    </row>
    <row spans="1:6" r="28">
      <c t="s" s="4" r="A28">
        <v>375</v>
      </c>
    </row>
    <row spans="1:6" r="29">
      <c t="s" s="3" r="A29">
        <v>356</v>
      </c>
    </row>
    <row spans="1:6" r="30">
      <c t="s" s="4" r="A30">
        <v>372</v>
      </c>
      <c t="n" s="6" r="B30">
        <v>1920000</v>
      </c>
    </row>
    <row spans="1:6" r="31">
      <c t="s" s="4" r="A31">
        <v>376</v>
      </c>
    </row>
    <row spans="1:6" r="32">
      <c t="s" s="3" r="A32">
        <v>356</v>
      </c>
    </row>
    <row spans="1:6" r="33">
      <c t="s" s="4" r="A33">
        <v>372</v>
      </c>
      <c t="n" s="6" r="B33">
        <v>2445000</v>
      </c>
    </row>
    <row spans="1:6" r="34">
      <c t="s" s="4" r="A34">
        <v>377</v>
      </c>
    </row>
    <row spans="1:6" r="35">
      <c t="s" s="3" r="A35">
        <v>356</v>
      </c>
    </row>
    <row spans="1:6" r="36">
      <c t="s" s="4" r="A36">
        <v>372</v>
      </c>
      <c t="n" s="7" r="B36">
        <v>600000</v>
      </c>
    </row>
    <row spans="1:6" r="37">
      <c t="s" s="4" r="A37">
        <v>378</v>
      </c>
    </row>
    <row spans="1:6" r="38">
      <c t="s" s="3" r="A38">
        <v>356</v>
      </c>
    </row>
    <row spans="1:6" r="39">
      <c t="s" s="4" r="A39">
        <v>379</v>
      </c>
      <c t="s" s="4" r="C39">
        <v>380</v>
      </c>
    </row>
    <row spans="1:6" r="40">
      <c t="s" s="4" r="A40">
        <v>381</v>
      </c>
      <c t="s" s="4" r="C40">
        <v>358</v>
      </c>
    </row>
    <row spans="1:6" r="41">
      <c t="s" s="4" r="A41">
        <v>382</v>
      </c>
    </row>
    <row spans="1:6" r="42">
      <c t="s" s="3" r="A42">
        <v>356</v>
      </c>
    </row>
    <row spans="1:6" r="43">
      <c t="s" s="4" r="A43">
        <v>379</v>
      </c>
      <c t="s" s="4" r="C43">
        <v>383</v>
      </c>
    </row>
    <row spans="1:6" r="44">
      <c t="s" s="4" r="A44">
        <v>384</v>
      </c>
    </row>
    <row spans="1:6" r="45">
      <c t="s" s="3" r="A45">
        <v>356</v>
      </c>
    </row>
    <row spans="1:6" r="46">
      <c t="s" s="4" r="A46">
        <v>379</v>
      </c>
      <c t="s" s="4" r="C46">
        <v>385</v>
      </c>
    </row>
    <row spans="1:6" r="47">
      <c t="s" s="4" r="A47">
        <v>386</v>
      </c>
      <c t="s" s="4" r="C47">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388</v>
      </c>
      <c t="s" s="2" r="B1">
        <v>1</v>
      </c>
    </row>
    <row spans="1:2" r="2">
      <c t="s" s="2" r="B2">
        <v>389</v>
      </c>
    </row>
    <row spans="1:2" r="3">
      <c t="s" s="3" r="A3">
        <v>390</v>
      </c>
    </row>
    <row spans="1:2" r="4">
      <c t="s" s="4" r="A4">
        <v>391</v>
      </c>
      <c t="s" s="4" r="B4">
        <v>392</v>
      </c>
    </row>
    <row spans="1:2" r="5">
      <c t="s" s="4" r="A5">
        <v>393</v>
      </c>
      <c t="n" s="7" r="B5">
        <v>138</v>
      </c>
    </row>
    <row spans="1:2" r="6">
      <c t="s" s="4" r="A6">
        <v>394</v>
      </c>
      <c t="s" s="4" r="B6">
        <v>395</v>
      </c>
    </row>
    <row spans="1:2" r="7">
      <c t="s" s="4" r="A7">
        <v>396</v>
      </c>
    </row>
    <row spans="1:2" r="8">
      <c t="s" s="3" r="A8">
        <v>390</v>
      </c>
    </row>
    <row spans="1:2" r="9">
      <c t="s" s="4" r="A9">
        <v>397</v>
      </c>
      <c t="s" s="4" r="B9">
        <v>398</v>
      </c>
    </row>
    <row spans="1:2" r="10">
      <c t="s" s="4" r="A10">
        <v>399</v>
      </c>
    </row>
    <row spans="1:2" r="11">
      <c t="s" s="3" r="A11">
        <v>390</v>
      </c>
    </row>
    <row spans="1:2" r="12">
      <c t="s" s="4" r="A12">
        <v>397</v>
      </c>
      <c t="s" s="4" r="B12">
        <v>400</v>
      </c>
    </row>
    <row spans="1:2" r="13">
      <c t="s" s="4" r="A13">
        <v>401</v>
      </c>
    </row>
    <row spans="1:2" r="14">
      <c t="s" s="3" r="A14">
        <v>390</v>
      </c>
    </row>
    <row spans="1:2" r="15">
      <c t="s" s="4" r="A15">
        <v>402</v>
      </c>
      <c t="s" s="4" r="B15">
        <v>403</v>
      </c>
    </row>
    <row spans="1:2" r="16">
      <c t="s" s="4" r="A16">
        <v>404</v>
      </c>
    </row>
    <row spans="1:2" r="17">
      <c t="s" s="3" r="A17">
        <v>390</v>
      </c>
    </row>
    <row spans="1:2" r="18">
      <c t="s" s="4" r="A18">
        <v>402</v>
      </c>
      <c t="s" s="4" r="B18">
        <v>405</v>
      </c>
    </row>
    <row spans="1:2" r="19">
      <c t="s" s="4" r="A19">
        <v>406</v>
      </c>
    </row>
    <row spans="1:2" r="20">
      <c t="s" s="3" r="A20">
        <v>390</v>
      </c>
    </row>
    <row spans="1:2" r="21">
      <c t="s" s="4" r="A21">
        <v>402</v>
      </c>
      <c t="s" s="4" r="B21">
        <v>288</v>
      </c>
    </row>
    <row spans="1:2" r="22">
      <c t="s" s="4" r="A22">
        <v>407</v>
      </c>
    </row>
    <row spans="1:2" r="23">
      <c t="s" s="3" r="A23">
        <v>390</v>
      </c>
    </row>
    <row spans="1:2" r="24">
      <c t="s" s="4" r="A24">
        <v>402</v>
      </c>
      <c t="s" s="4" r="B24">
        <v>408</v>
      </c>
    </row>
    <row spans="1:2" r="25">
      <c t="s" s="4" r="A25">
        <v>409</v>
      </c>
    </row>
    <row spans="1:2" r="26">
      <c t="s" s="3" r="A26">
        <v>410</v>
      </c>
    </row>
    <row spans="1:2" r="27">
      <c t="s" s="4" r="A27">
        <v>411</v>
      </c>
      <c t="n" s="6" r="B27">
        <v>2004</v>
      </c>
    </row>
    <row spans="1:2" r="28">
      <c t="s" s="4" r="A28">
        <v>412</v>
      </c>
    </row>
    <row spans="1:2" r="29">
      <c t="s" s="3" r="A29">
        <v>410</v>
      </c>
    </row>
    <row spans="1:2" r="30">
      <c t="s" s="4" r="A30">
        <v>411</v>
      </c>
      <c t="n" s="6" r="B30">
        <v>20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56</v>
      </c>
      <c t="s" s="2" r="D1">
        <v>1</v>
      </c>
    </row>
    <row spans="1:5" r="2">
      <c t="s" s="2" r="B2">
        <v>2</v>
      </c>
      <c t="s" s="2" r="C2">
        <v>57</v>
      </c>
      <c t="s" s="2" r="D2">
        <v>2</v>
      </c>
      <c t="s" s="2" r="E2">
        <v>57</v>
      </c>
    </row>
    <row spans="1:5" r="3">
      <c t="s" s="3" r="A3">
        <v>414</v>
      </c>
    </row>
    <row spans="1:5" r="4">
      <c t="s" s="4" r="A4">
        <v>415</v>
      </c>
      <c t="n" s="7" r="B4">
        <v>49908</v>
      </c>
      <c t="n" s="7" r="C4">
        <v>42877</v>
      </c>
      <c t="n" s="7" r="D4">
        <v>56706</v>
      </c>
      <c t="n" s="7" r="E4">
        <v>44888</v>
      </c>
    </row>
    <row spans="1:5" r="5">
      <c t="s" s="4" r="A5">
        <v>416</v>
      </c>
      <c t="n" s="6" r="B5">
        <v>18593</v>
      </c>
      <c t="n" s="6" r="C5">
        <v>14982</v>
      </c>
      <c t="n" s="6" r="D5">
        <v>34808</v>
      </c>
      <c t="n" s="6" r="E5">
        <v>31237</v>
      </c>
    </row>
    <row spans="1:5" r="6">
      <c t="s" s="4" r="A6">
        <v>417</v>
      </c>
      <c t="n" s="6" r="B6">
        <v>-18108</v>
      </c>
      <c t="n" s="6" r="C6">
        <v>-16892</v>
      </c>
      <c t="n" s="6" r="D6">
        <v>-41121</v>
      </c>
      <c t="n" s="6" r="E6">
        <v>-35158</v>
      </c>
    </row>
    <row spans="1:5" r="7">
      <c t="s" s="4" r="A7">
        <v>418</v>
      </c>
      <c t="n" s="7" r="B7">
        <v>50393</v>
      </c>
      <c t="n" s="7" r="C7">
        <v>40967</v>
      </c>
      <c t="n" s="7" r="D7">
        <v>50393</v>
      </c>
      <c t="n" s="7" r="E7">
        <v>409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57</v>
      </c>
    </row>
    <row spans="1:3" r="3">
      <c t="s" s="3" r="A3">
        <v>420</v>
      </c>
    </row>
    <row spans="1:3" r="4">
      <c t="s" s="4" r="A4">
        <v>421</v>
      </c>
      <c t="n" s="6" r="B4">
        <v>600</v>
      </c>
      <c t="n" s="6" r="C4">
        <v>2700</v>
      </c>
    </row>
    <row spans="1:3" r="5">
      <c t="s" s="4" r="A5">
        <v>422</v>
      </c>
      <c t="n" s="9" r="B5">
        <v>23.3</v>
      </c>
      <c t="n" s="9" r="C5">
        <v>84.59999999999999</v>
      </c>
    </row>
    <row spans="1:3" r="6">
      <c t="s" s="4" r="A6">
        <v>423</v>
      </c>
      <c t="n" s="6" r="B6">
        <v>1600</v>
      </c>
    </row>
    <row spans="1:3" r="7">
      <c t="s" s="4" r="A7">
        <v>424</v>
      </c>
      <c t="n" s="6" r="B7">
        <v>91</v>
      </c>
      <c t="n" s="6" r="C7">
        <v>73</v>
      </c>
    </row>
    <row spans="1:3" r="8">
      <c t="s" s="4" r="A8">
        <v>425</v>
      </c>
      <c t="n" s="9" r="B8">
        <v>3.9</v>
      </c>
      <c t="n" s="9" r="C8">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57</v>
      </c>
    </row>
    <row spans="1:3" r="3">
      <c t="s" s="3" r="A3">
        <v>89</v>
      </c>
    </row>
    <row spans="1:3" r="4">
      <c t="s" s="4" r="A4">
        <v>73</v>
      </c>
      <c t="n" s="7" r="B4">
        <v>32623</v>
      </c>
      <c t="n" s="7" r="C4">
        <v>11678</v>
      </c>
    </row>
    <row spans="1:3" r="5">
      <c t="s" s="3" r="A5">
        <v>90</v>
      </c>
    </row>
    <row spans="1:3" r="6">
      <c t="s" s="4" r="A6">
        <v>91</v>
      </c>
      <c t="n" s="6" r="B6">
        <v>16887</v>
      </c>
      <c t="n" s="6" r="C6">
        <v>18692</v>
      </c>
    </row>
    <row spans="1:3" r="7">
      <c t="s" s="4" r="A7">
        <v>92</v>
      </c>
      <c t="n" s="6" r="B7">
        <v>56</v>
      </c>
      <c t="n" s="6" r="C7">
        <v>-58</v>
      </c>
    </row>
    <row spans="1:3" r="8">
      <c t="s" s="4" r="A8">
        <v>93</v>
      </c>
      <c t="n" s="6" r="B8">
        <v>9430</v>
      </c>
      <c t="n" s="6" r="C8">
        <v>8406</v>
      </c>
    </row>
    <row spans="1:3" r="9">
      <c t="s" s="4" r="A9">
        <v>94</v>
      </c>
      <c t="n" s="6" r="B9">
        <v>768</v>
      </c>
      <c t="n" s="6" r="C9">
        <v>-799</v>
      </c>
    </row>
    <row spans="1:3" r="10">
      <c t="s" s="4" r="A10">
        <v>95</v>
      </c>
      <c t="n" s="6" r="B10">
        <v>-1426</v>
      </c>
      <c t="n" s="6" r="C10">
        <v>-240</v>
      </c>
    </row>
    <row spans="1:3" r="11">
      <c t="s" s="4" r="A11">
        <v>96</v>
      </c>
      <c t="n" s="6" r="B11">
        <v>3857</v>
      </c>
      <c t="n" s="6" r="C11">
        <v>2220</v>
      </c>
    </row>
    <row spans="1:3" r="12">
      <c t="s" s="3" r="A12">
        <v>97</v>
      </c>
    </row>
    <row spans="1:3" r="13">
      <c t="s" s="4" r="A13">
        <v>98</v>
      </c>
      <c t="n" s="6" r="B13">
        <v>60092</v>
      </c>
      <c t="n" s="6" r="C13">
        <v>29196</v>
      </c>
    </row>
    <row spans="1:3" r="14">
      <c t="s" s="4" r="A14">
        <v>28</v>
      </c>
      <c t="n" s="6" r="B14">
        <v>5277</v>
      </c>
      <c t="n" s="6" r="C14">
        <v>34215</v>
      </c>
    </row>
    <row spans="1:3" r="15">
      <c t="s" s="4" r="A15">
        <v>99</v>
      </c>
      <c t="n" s="6" r="B15">
        <v>3066</v>
      </c>
      <c t="n" s="6" r="C15">
        <v>6428</v>
      </c>
    </row>
    <row spans="1:3" r="16">
      <c t="s" s="4" r="A16">
        <v>37</v>
      </c>
      <c t="n" s="6" r="B16">
        <v>-9866</v>
      </c>
      <c t="n" s="6" r="C16">
        <v>-34508</v>
      </c>
    </row>
    <row spans="1:3" r="17">
      <c t="s" s="4" r="A17">
        <v>38</v>
      </c>
      <c t="n" s="6" r="B17">
        <v>3349</v>
      </c>
      <c t="n" s="6" r="C17">
        <v>-2999</v>
      </c>
    </row>
    <row spans="1:3" r="18">
      <c t="s" s="4" r="A18">
        <v>39</v>
      </c>
      <c t="n" s="6" r="B18">
        <v>-34091</v>
      </c>
      <c t="n" s="6" r="C18">
        <v>-20912</v>
      </c>
    </row>
    <row spans="1:3" r="19">
      <c t="s" s="4" r="A19">
        <v>40</v>
      </c>
      <c t="n" s="6" r="B19">
        <v>136</v>
      </c>
      <c t="n" s="6" r="C19">
        <v>-3209</v>
      </c>
    </row>
    <row spans="1:3" r="20">
      <c t="s" s="4" r="A20">
        <v>41</v>
      </c>
      <c t="n" s="6" r="B20">
        <v>-1482</v>
      </c>
      <c t="n" s="6" r="C20">
        <v>-9603</v>
      </c>
    </row>
    <row spans="1:3" r="21">
      <c t="s" s="4" r="A21">
        <v>100</v>
      </c>
      <c t="n" s="6" r="B21">
        <v>88676</v>
      </c>
      <c t="n" s="6" r="C21">
        <v>38507</v>
      </c>
    </row>
    <row spans="1:3" r="22">
      <c t="s" s="3" r="A22">
        <v>101</v>
      </c>
    </row>
    <row spans="1:3" r="23">
      <c t="s" s="4" r="A23">
        <v>102</v>
      </c>
      <c t="n" s="6" r="B23">
        <v>-80254</v>
      </c>
      <c t="n" s="6" r="C23">
        <v>-25105</v>
      </c>
    </row>
    <row spans="1:3" r="24">
      <c t="s" s="4" r="A24">
        <v>103</v>
      </c>
      <c t="n" s="6" r="B24">
        <v>50147</v>
      </c>
      <c t="n" s="6" r="C24">
        <v>65142</v>
      </c>
    </row>
    <row spans="1:3" r="25">
      <c t="s" s="4" r="A25">
        <v>104</v>
      </c>
      <c t="n" s="6" r="B25">
        <v>-5060</v>
      </c>
      <c t="n" s="6" r="C25">
        <v>-8200</v>
      </c>
    </row>
    <row spans="1:3" r="26">
      <c t="s" s="4" r="A26">
        <v>105</v>
      </c>
      <c t="n" s="6" r="B26">
        <v>-35167</v>
      </c>
      <c t="n" s="6" r="C26">
        <v>31837</v>
      </c>
    </row>
    <row spans="1:3" r="27">
      <c t="s" s="3" r="A27">
        <v>106</v>
      </c>
    </row>
    <row spans="1:3" r="28">
      <c t="s" s="4" r="A28">
        <v>107</v>
      </c>
      <c t="n" s="6" r="B28">
        <v>-27167</v>
      </c>
      <c t="n" s="6" r="C28">
        <v>-81036</v>
      </c>
    </row>
    <row spans="1:3" r="29">
      <c t="s" s="4" r="A29">
        <v>108</v>
      </c>
      <c t="n" s="6" r="B29">
        <v>14653</v>
      </c>
      <c t="n" s="6" r="C29">
        <v>4471</v>
      </c>
    </row>
    <row spans="1:3" r="30">
      <c t="s" s="4" r="A30">
        <v>109</v>
      </c>
      <c t="n" s="6" r="B30">
        <v>1645</v>
      </c>
      <c t="n" s="6" r="C30">
        <v>1502</v>
      </c>
    </row>
    <row spans="1:3" r="31">
      <c t="s" s="4" r="A31">
        <v>95</v>
      </c>
      <c t="n" s="6" r="B31">
        <v>1426</v>
      </c>
      <c t="n" s="6" r="C31">
        <v>240</v>
      </c>
    </row>
    <row spans="1:3" r="32">
      <c t="s" s="4" r="A32">
        <v>110</v>
      </c>
      <c t="n" s="6" r="B32">
        <v>-9443</v>
      </c>
      <c t="n" s="6" r="C32">
        <v>-74823</v>
      </c>
    </row>
    <row spans="1:3" r="33">
      <c t="s" s="4" r="A33">
        <v>111</v>
      </c>
      <c t="n" s="6" r="B33">
        <v>44066</v>
      </c>
      <c t="n" s="6" r="C33">
        <v>-4479</v>
      </c>
    </row>
    <row spans="1:3" r="34">
      <c t="s" s="4" r="A34">
        <v>112</v>
      </c>
      <c t="n" s="6" r="B34">
        <v>181945</v>
      </c>
      <c t="n" s="6" r="C34">
        <v>141234</v>
      </c>
    </row>
    <row spans="1:3" r="35">
      <c t="s" s="4" r="A35">
        <v>113</v>
      </c>
      <c t="n" s="7" r="B35">
        <v>226011</v>
      </c>
      <c t="n" s="7" r="C35">
        <v>136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26</v>
      </c>
      <c t="s" s="2" r="B1">
        <v>1</v>
      </c>
    </row>
    <row spans="1:3" r="2">
      <c t="s" s="2" r="B2">
        <v>2</v>
      </c>
      <c t="s" s="2" r="C2">
        <v>57</v>
      </c>
    </row>
    <row spans="1:3" r="3">
      <c t="s" s="3" r="A3">
        <v>427</v>
      </c>
    </row>
    <row spans="1:3" r="4">
      <c t="s" s="4" r="A4">
        <v>428</v>
      </c>
      <c t="s" s="4" r="B4">
        <v>194</v>
      </c>
    </row>
    <row spans="1:3" r="5">
      <c t="s" s="4" r="A5">
        <v>429</v>
      </c>
      <c t="n" s="7" r="B5">
        <v>3</v>
      </c>
      <c t="n" s="7" r="C5">
        <v>38</v>
      </c>
    </row>
    <row spans="1:3" r="6">
      <c t="s" s="4" r="A6">
        <v>430</v>
      </c>
      <c t="n" s="6" r="B6">
        <v>-607</v>
      </c>
      <c t="n" s="6" r="C6">
        <v>-866</v>
      </c>
    </row>
    <row spans="1:3" r="7">
      <c t="s" s="4" r="A7">
        <v>431</v>
      </c>
      <c t="n" s="6" r="B7">
        <v>663</v>
      </c>
      <c t="n" s="6" r="C7">
        <v>771</v>
      </c>
    </row>
    <row spans="1:3" r="8">
      <c t="s" s="4" r="A8">
        <v>432</v>
      </c>
      <c t="n" s="6" r="B8">
        <v>56</v>
      </c>
      <c t="n" s="6" r="C8">
        <v>-95</v>
      </c>
    </row>
    <row spans="1:3" r="9">
      <c t="s" s="4" r="A9">
        <v>433</v>
      </c>
      <c t="n" s="6" r="B9">
        <v>59</v>
      </c>
      <c t="n" s="6" r="C9">
        <v>-57</v>
      </c>
    </row>
    <row spans="1:3" r="10">
      <c t="s" s="4" r="A10">
        <v>434</v>
      </c>
    </row>
    <row spans="1:3" r="11">
      <c t="s" s="3" r="A11">
        <v>427</v>
      </c>
    </row>
    <row spans="1:3" r="12">
      <c t="s" s="4" r="A12">
        <v>429</v>
      </c>
      <c t="n" s="6" r="B12">
        <v>-40</v>
      </c>
      <c t="n" s="6" r="C12">
        <v>-5</v>
      </c>
    </row>
    <row spans="1:3" r="13">
      <c t="s" s="4" r="A13">
        <v>430</v>
      </c>
      <c t="n" s="6" r="B13">
        <v>92</v>
      </c>
      <c t="n" s="6" r="C13">
        <v>17</v>
      </c>
    </row>
    <row spans="1:3" r="14">
      <c t="s" s="4" r="A14">
        <v>431</v>
      </c>
      <c t="n" s="6" r="B14">
        <v>0</v>
      </c>
      <c t="n" s="6" r="C14">
        <v>0</v>
      </c>
    </row>
    <row spans="1:3" r="15">
      <c t="s" s="4" r="A15">
        <v>432</v>
      </c>
      <c t="n" s="6" r="B15">
        <v>92</v>
      </c>
      <c t="n" s="6" r="C15">
        <v>17</v>
      </c>
    </row>
    <row spans="1:3" r="16">
      <c t="s" s="4" r="A16">
        <v>433</v>
      </c>
      <c t="n" s="6" r="B16">
        <v>52</v>
      </c>
      <c t="n" s="6" r="C16">
        <v>12</v>
      </c>
    </row>
    <row spans="1:3" r="17">
      <c t="s" s="4" r="A17">
        <v>435</v>
      </c>
    </row>
    <row spans="1:3" r="18">
      <c t="s" s="3" r="A18">
        <v>427</v>
      </c>
    </row>
    <row spans="1:3" r="19">
      <c t="s" s="4" r="A19">
        <v>429</v>
      </c>
      <c t="n" s="6" r="B19">
        <v>43</v>
      </c>
      <c t="n" s="6" r="C19">
        <v>43</v>
      </c>
    </row>
    <row spans="1:3" r="20">
      <c t="s" s="4" r="A20">
        <v>430</v>
      </c>
      <c t="n" s="6" r="B20">
        <v>-699</v>
      </c>
      <c t="n" s="6" r="C20">
        <v>-883</v>
      </c>
    </row>
    <row spans="1:3" r="21">
      <c t="s" s="4" r="A21">
        <v>431</v>
      </c>
      <c t="n" s="6" r="B21">
        <v>663</v>
      </c>
      <c t="n" s="6" r="C21">
        <v>771</v>
      </c>
    </row>
    <row spans="1:3" r="22">
      <c t="s" s="4" r="A22">
        <v>432</v>
      </c>
      <c t="n" s="6" r="B22">
        <v>-36</v>
      </c>
      <c t="n" s="6" r="C22">
        <v>-112</v>
      </c>
    </row>
    <row spans="1:3" r="23">
      <c t="s" s="4" r="A23">
        <v>433</v>
      </c>
      <c t="n" s="7" r="B23">
        <v>7</v>
      </c>
      <c t="n" s="7" r="C23">
        <v>-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436</v>
      </c>
      <c t="s" s="2" r="C1">
        <v>56</v>
      </c>
      <c t="s" s="2" r="F1">
        <v>1</v>
      </c>
    </row>
    <row spans="1:8" r="2">
      <c t="s" s="2" r="C2">
        <v>2</v>
      </c>
      <c t="s" s="2" r="D2">
        <v>57</v>
      </c>
      <c t="s" s="2" r="F2">
        <v>2</v>
      </c>
      <c t="s" s="2" r="G2">
        <v>57</v>
      </c>
    </row>
    <row spans="1:8" r="3">
      <c t="s" s="3" r="A3">
        <v>437</v>
      </c>
    </row>
    <row spans="1:8" r="4">
      <c t="s" s="4" r="A4">
        <v>438</v>
      </c>
      <c t="n" s="7" r="C4">
        <v>-275</v>
      </c>
      <c t="n" s="7" r="D4">
        <v>-600</v>
      </c>
      <c t="n" s="7" r="F4">
        <v>-431</v>
      </c>
      <c t="n" s="7" r="G4">
        <v>-771</v>
      </c>
    </row>
    <row spans="1:8" r="5">
      <c t="s" s="4" r="A5">
        <v>324</v>
      </c>
      <c t="s" s="4" r="B5">
        <v>323</v>
      </c>
      <c t="n" s="6" r="C5">
        <v>-423</v>
      </c>
      <c t="n" s="6" r="D5">
        <v>-600</v>
      </c>
      <c t="n" s="6" r="F5">
        <v>-663</v>
      </c>
      <c t="n" s="6" r="G5">
        <v>-771</v>
      </c>
    </row>
    <row spans="1:8" r="6">
      <c t="s" s="4" r="A6">
        <v>439</v>
      </c>
      <c t="n" s="6" r="C6">
        <v>148</v>
      </c>
      <c t="n" s="6" r="D6">
        <v>0</v>
      </c>
      <c t="s" s="4" r="E6">
        <v>440</v>
      </c>
      <c t="n" s="6" r="F6">
        <v>232</v>
      </c>
      <c t="n" s="6" r="G6">
        <v>0</v>
      </c>
      <c t="s" s="4" r="H6">
        <v>440</v>
      </c>
    </row>
    <row spans="1:8" r="7">
      <c t="s" s="4" r="A7">
        <v>327</v>
      </c>
    </row>
    <row spans="1:8" r="8">
      <c t="s" s="3" r="A8">
        <v>437</v>
      </c>
    </row>
    <row spans="1:8" r="9">
      <c t="s" s="4" r="A9">
        <v>324</v>
      </c>
      <c t="s" s="4" r="B9">
        <v>323</v>
      </c>
      <c t="n" s="6" r="C9">
        <v>-407</v>
      </c>
      <c t="n" s="6" r="D9">
        <v>-775</v>
      </c>
      <c t="n" s="6" r="F9">
        <v>-719</v>
      </c>
      <c t="n" s="6" r="G9">
        <v>-922</v>
      </c>
    </row>
    <row spans="1:8" r="10">
      <c t="s" s="4" r="A10">
        <v>328</v>
      </c>
    </row>
    <row spans="1:8" r="11">
      <c t="s" s="3" r="A11">
        <v>437</v>
      </c>
    </row>
    <row spans="1:8" r="12">
      <c t="s" s="4" r="A12">
        <v>324</v>
      </c>
      <c t="s" s="4" r="B12">
        <v>323</v>
      </c>
      <c t="n" s="6" r="C12">
        <v>-2</v>
      </c>
    </row>
    <row spans="1:8" r="13">
      <c t="s" s="4" r="A13">
        <v>329</v>
      </c>
      <c t="s" s="4" r="B13">
        <v>323</v>
      </c>
      <c t="n" s="6" r="D13">
        <v>5</v>
      </c>
      <c t="n" s="6" r="F13">
        <v>0</v>
      </c>
      <c t="n" s="6" r="G13">
        <v>4</v>
      </c>
    </row>
    <row spans="1:8" r="14">
      <c t="s" s="4" r="A14">
        <v>330</v>
      </c>
    </row>
    <row spans="1:8" r="15">
      <c t="s" s="3" r="A15">
        <v>437</v>
      </c>
    </row>
    <row spans="1:8" r="16">
      <c t="s" s="4" r="A16">
        <v>324</v>
      </c>
      <c t="s" s="4" r="B16">
        <v>323</v>
      </c>
      <c t="n" s="7" r="C16">
        <v>-14</v>
      </c>
    </row>
    <row spans="1:8" r="17">
      <c t="s" s="4" r="A17">
        <v>329</v>
      </c>
      <c t="s" s="4" r="B17">
        <v>323</v>
      </c>
      <c t="n" s="7" r="D17">
        <v>170</v>
      </c>
      <c t="n" s="7" r="F17">
        <v>56</v>
      </c>
      <c t="n" s="7" r="G17">
        <v>147</v>
      </c>
    </row>
    <row spans="1:8" r="18">
      <c t="n" r="A18"/>
    </row>
    <row spans="1:8" r="19">
      <c t="s" s="4" r="A19">
        <v>323</v>
      </c>
      <c t="s" s="4" r="B19">
        <v>331</v>
      </c>
    </row>
    <row spans="1:8" r="20">
      <c t="s" s="4" r="A20">
        <v>440</v>
      </c>
      <c t="s" s="4" r="B20">
        <v>441</v>
      </c>
    </row>
  </sheetData>
  <mergeCells count="8">
    <mergeCell ref="A1:B2"/>
    <mergeCell ref="C1:E1"/>
    <mergeCell ref="F1:H1"/>
    <mergeCell ref="D2:E2"/>
    <mergeCell ref="G2:H2"/>
    <mergeCell ref="A18:G18"/>
    <mergeCell ref="B19:G19"/>
    <mergeCell ref="B20:G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7"/>
  </cols>
  <sheetData>
    <row spans="1:2" r="1">
      <c t="s" s="1" r="A1">
        <v>442</v>
      </c>
      <c t="s" s="2" r="B1">
        <v>1</v>
      </c>
    </row>
    <row spans="1:2" r="2">
      <c t="s" s="2" r="B2">
        <v>443</v>
      </c>
    </row>
    <row spans="1:2" r="3">
      <c t="s" s="4" r="A3">
        <v>444</v>
      </c>
    </row>
    <row spans="1:2" r="4">
      <c t="s" s="3" r="A4">
        <v>420</v>
      </c>
    </row>
    <row spans="1:2" r="5">
      <c t="s" s="4" r="A5">
        <v>445</v>
      </c>
      <c t="n" s="9" r="B5">
        <v>7.4</v>
      </c>
    </row>
    <row spans="1:2" r="6">
      <c t="s" s="4" r="A6">
        <v>446</v>
      </c>
      <c t="s" s="4" r="B6">
        <v>447</v>
      </c>
    </row>
    <row spans="1:2" r="7">
      <c t="s" s="4" r="A7">
        <v>448</v>
      </c>
    </row>
    <row spans="1:2" r="8">
      <c t="s" s="3" r="A8">
        <v>420</v>
      </c>
    </row>
    <row spans="1:2" r="9">
      <c t="s" s="4" r="A9">
        <v>445</v>
      </c>
      <c t="n" s="9" r="B9">
        <v>27.3</v>
      </c>
    </row>
    <row spans="1:2" r="10">
      <c t="s" s="4" r="A10">
        <v>446</v>
      </c>
      <c t="s" s="4" r="B10">
        <v>449</v>
      </c>
    </row>
    <row spans="1:2" r="11">
      <c t="s" s="4" r="A11">
        <v>450</v>
      </c>
    </row>
    <row spans="1:2" r="12">
      <c t="s" s="3" r="A12">
        <v>420</v>
      </c>
    </row>
    <row spans="1:2" r="13">
      <c t="s" s="4" r="A13">
        <v>451</v>
      </c>
      <c t="n" s="6" r="B13">
        <v>1000000</v>
      </c>
    </row>
    <row spans="1:2" r="14">
      <c t="s" s="4" r="A14">
        <v>452</v>
      </c>
      <c t="s" s="4" r="B14">
        <v>453</v>
      </c>
    </row>
    <row spans="1:2" r="15">
      <c t="s" s="4" r="A15">
        <v>454</v>
      </c>
      <c t="s" s="4" r="B15">
        <v>455</v>
      </c>
    </row>
    <row spans="1:2" r="16">
      <c t="s" s="4" r="A16">
        <v>456</v>
      </c>
      <c t="n" s="6" r="B16">
        <v>1000000</v>
      </c>
    </row>
    <row spans="1:2" r="17">
      <c t="s" s="4" r="A17">
        <v>457</v>
      </c>
      <c t="n" s="6" r="B17">
        <v>2000000</v>
      </c>
    </row>
    <row spans="1:2" r="18">
      <c t="s" s="4" r="A18">
        <v>458</v>
      </c>
    </row>
    <row spans="1:2" r="19">
      <c t="s" s="3" r="A19">
        <v>420</v>
      </c>
    </row>
    <row spans="1:2" r="20">
      <c t="s" s="4" r="A20">
        <v>459</v>
      </c>
      <c t="s" s="4" r="B20">
        <v>460</v>
      </c>
    </row>
    <row spans="1:2" r="21">
      <c t="s" s="4" r="A21">
        <v>461</v>
      </c>
    </row>
    <row spans="1:2" r="22">
      <c t="s" s="3" r="A22">
        <v>420</v>
      </c>
    </row>
    <row spans="1:2" r="23">
      <c t="s" s="4" r="A23">
        <v>462</v>
      </c>
      <c t="s" s="4" r="B23">
        <v>463</v>
      </c>
    </row>
    <row spans="1:2" r="24">
      <c t="s" s="4" r="A24">
        <v>464</v>
      </c>
      <c t="n" s="6" r="B24">
        <v>2500000</v>
      </c>
    </row>
    <row spans="1:2" r="25">
      <c t="s" s="4" r="A25">
        <v>465</v>
      </c>
      <c t="n" s="6" r="B25">
        <v>699827</v>
      </c>
    </row>
    <row spans="1:2" r="26">
      <c t="s" s="4" r="A26">
        <v>451</v>
      </c>
      <c t="n" s="6" r="B26">
        <v>3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466</v>
      </c>
      <c t="s" s="2" r="B1">
        <v>1</v>
      </c>
    </row>
    <row spans="1:2" r="2">
      <c t="s" s="2" r="B2">
        <v>467</v>
      </c>
    </row>
    <row spans="1:2" r="3">
      <c t="s" s="3" r="A3">
        <v>468</v>
      </c>
    </row>
    <row spans="1:2" r="4">
      <c t="s" s="4" r="A4">
        <v>469</v>
      </c>
      <c t="n" s="6" r="B4">
        <v>2461</v>
      </c>
    </row>
    <row spans="1:2" r="5">
      <c t="s" s="4" r="A5">
        <v>470</v>
      </c>
      <c t="n" s="6" r="B5">
        <v>328</v>
      </c>
    </row>
    <row spans="1:2" r="6">
      <c t="s" s="4" r="A6">
        <v>471</v>
      </c>
      <c t="n" s="6" r="B6">
        <v>-470</v>
      </c>
    </row>
    <row spans="1:2" r="7">
      <c t="s" s="4" r="A7">
        <v>472</v>
      </c>
      <c t="n" s="6" r="B7">
        <v>-14</v>
      </c>
    </row>
    <row spans="1:2" r="8">
      <c t="s" s="4" r="A8">
        <v>473</v>
      </c>
      <c t="n" s="6" r="B8">
        <v>-1</v>
      </c>
    </row>
    <row spans="1:2" r="9">
      <c t="s" s="4" r="A9">
        <v>474</v>
      </c>
      <c t="n" s="6" r="B9">
        <v>2304</v>
      </c>
    </row>
    <row spans="1:2" r="10">
      <c t="s" s="3" r="A10">
        <v>475</v>
      </c>
    </row>
    <row spans="1:2" r="11">
      <c t="s" s="4" r="A11">
        <v>476</v>
      </c>
      <c t="n" s="8" r="B11">
        <v>30.08</v>
      </c>
    </row>
    <row spans="1:2" r="12">
      <c t="s" s="4" r="A12">
        <v>477</v>
      </c>
      <c t="n" s="10" r="B12">
        <v>39.53</v>
      </c>
    </row>
    <row spans="1:2" r="13">
      <c t="s" s="4" r="A13">
        <v>478</v>
      </c>
      <c t="n" s="10" r="B13">
        <v>30.87</v>
      </c>
    </row>
    <row spans="1:2" r="14">
      <c t="s" s="4" r="A14">
        <v>479</v>
      </c>
      <c t="n" s="10" r="B14">
        <v>34.09</v>
      </c>
    </row>
    <row spans="1:2" r="15">
      <c t="s" s="4" r="A15">
        <v>480</v>
      </c>
      <c t="n" s="10" r="B15">
        <v>34.68</v>
      </c>
    </row>
    <row spans="1:2" r="16">
      <c t="s" s="4" r="A16">
        <v>481</v>
      </c>
      <c t="n" s="8" r="B16">
        <v>31.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82</v>
      </c>
      <c t="s" s="2" r="B1">
        <v>1</v>
      </c>
    </row>
    <row spans="1:2" r="2">
      <c t="s" s="2" r="B2">
        <v>467</v>
      </c>
    </row>
    <row spans="1:2" r="3">
      <c t="s" s="3" r="A3">
        <v>483</v>
      </c>
    </row>
    <row spans="1:2" r="4">
      <c t="s" s="4" r="A4">
        <v>469</v>
      </c>
      <c t="n" s="6" r="B4">
        <v>964</v>
      </c>
    </row>
    <row spans="1:2" r="5">
      <c t="s" s="4" r="A5">
        <v>470</v>
      </c>
      <c t="n" s="6" r="B5">
        <v>442</v>
      </c>
    </row>
    <row spans="1:2" r="6">
      <c t="s" s="4" r="A6">
        <v>484</v>
      </c>
      <c t="n" s="6" r="B6">
        <v>-299</v>
      </c>
    </row>
    <row spans="1:2" r="7">
      <c t="s" s="4" r="A7">
        <v>485</v>
      </c>
      <c t="n" s="6" r="B7">
        <v>-66</v>
      </c>
    </row>
    <row spans="1:2" r="8">
      <c t="s" s="4" r="A8">
        <v>474</v>
      </c>
      <c t="n" s="6" r="B8">
        <v>1041</v>
      </c>
    </row>
    <row spans="1:2" r="9">
      <c t="s" s="3" r="A9">
        <v>486</v>
      </c>
    </row>
    <row spans="1:2" r="10">
      <c t="s" s="4" r="A10">
        <v>487</v>
      </c>
      <c t="n" s="8" r="B10">
        <v>31.63</v>
      </c>
    </row>
    <row spans="1:2" r="11">
      <c t="s" s="4" r="A11">
        <v>488</v>
      </c>
      <c t="n" s="10" r="B11">
        <v>40.36</v>
      </c>
    </row>
    <row spans="1:2" r="12">
      <c t="s" s="4" r="A12">
        <v>489</v>
      </c>
      <c t="n" s="10" r="B12">
        <v>31.25</v>
      </c>
    </row>
    <row spans="1:2" r="13">
      <c t="s" s="4" r="A13">
        <v>490</v>
      </c>
      <c t="n" s="10" r="B13">
        <v>30.82</v>
      </c>
    </row>
    <row spans="1:2" r="14">
      <c t="s" s="4" r="A14">
        <v>491</v>
      </c>
      <c t="n" s="8" r="B14">
        <v>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25"/>
    <col customWidth="1" max="6" min="6" width="17"/>
  </cols>
  <sheetData>
    <row spans="1:6" r="1">
      <c t="s" s="1" r="A1">
        <v>492</v>
      </c>
      <c t="s" s="2" r="B1">
        <v>56</v>
      </c>
      <c t="s" s="2" r="E1">
        <v>1</v>
      </c>
    </row>
    <row spans="1:6" r="2">
      <c t="s" s="2" r="B2">
        <v>2</v>
      </c>
      <c t="s" s="2" r="D2">
        <v>57</v>
      </c>
      <c t="s" s="2" r="E2">
        <v>2</v>
      </c>
      <c t="s" s="2" r="F2">
        <v>57</v>
      </c>
    </row>
    <row spans="1:6" r="3">
      <c t="s" s="4" r="A3">
        <v>450</v>
      </c>
    </row>
    <row spans="1:6" r="4">
      <c t="s" s="3" r="A4">
        <v>420</v>
      </c>
    </row>
    <row spans="1:6" r="5">
      <c t="s" s="4" r="A5">
        <v>493</v>
      </c>
      <c t="s" s="4" r="B5">
        <v>47</v>
      </c>
      <c t="s" s="4" r="C5">
        <v>323</v>
      </c>
      <c t="s" s="4" r="E5">
        <v>281</v>
      </c>
    </row>
    <row spans="1:6" r="6">
      <c t="s" s="4" r="A6">
        <v>494</v>
      </c>
      <c t="s" s="4" r="B6">
        <v>47</v>
      </c>
      <c t="s" s="4" r="C6">
        <v>323</v>
      </c>
      <c t="s" s="4" r="E6">
        <v>495</v>
      </c>
    </row>
    <row spans="1:6" r="7">
      <c t="s" s="4" r="A7">
        <v>496</v>
      </c>
      <c t="s" s="4" r="B7">
        <v>47</v>
      </c>
      <c t="s" s="4" r="C7">
        <v>323</v>
      </c>
      <c t="s" s="4" r="E7">
        <v>497</v>
      </c>
    </row>
    <row spans="1:6" r="8">
      <c t="s" s="4" r="A8">
        <v>498</v>
      </c>
      <c t="s" s="4" r="B8">
        <v>47</v>
      </c>
      <c t="s" s="4" r="C8">
        <v>323</v>
      </c>
      <c t="s" s="4" r="E8">
        <v>499</v>
      </c>
    </row>
    <row spans="1:6" r="9">
      <c t="s" s="4" r="A9">
        <v>444</v>
      </c>
    </row>
    <row spans="1:6" r="10">
      <c t="s" s="3" r="A10">
        <v>420</v>
      </c>
    </row>
    <row spans="1:6" r="11">
      <c t="s" s="4" r="A11">
        <v>493</v>
      </c>
      <c t="s" s="4" r="B11">
        <v>47</v>
      </c>
      <c t="s" s="4" r="D11">
        <v>500</v>
      </c>
      <c t="s" s="4" r="E11">
        <v>501</v>
      </c>
      <c t="s" s="4" r="F11">
        <v>500</v>
      </c>
    </row>
    <row spans="1:6" r="12">
      <c t="s" s="4" r="A12">
        <v>494</v>
      </c>
      <c t="s" s="4" r="B12">
        <v>47</v>
      </c>
      <c t="s" s="4" r="D12">
        <v>502</v>
      </c>
      <c t="s" s="4" r="E12">
        <v>503</v>
      </c>
      <c t="s" s="4" r="F12">
        <v>504</v>
      </c>
    </row>
    <row spans="1:6" r="13">
      <c t="s" s="4" r="A13">
        <v>496</v>
      </c>
      <c t="s" s="4" r="B13">
        <v>47</v>
      </c>
      <c t="s" s="4" r="D13">
        <v>505</v>
      </c>
      <c t="s" s="4" r="E13">
        <v>506</v>
      </c>
      <c t="s" s="4" r="F13">
        <v>505</v>
      </c>
    </row>
    <row spans="1:6" r="14">
      <c t="s" s="4" r="A14">
        <v>498</v>
      </c>
      <c t="s" s="4" r="B14">
        <v>47</v>
      </c>
      <c t="s" s="4" r="D14">
        <v>499</v>
      </c>
      <c t="s" s="4" r="E14">
        <v>499</v>
      </c>
      <c t="s" s="4" r="F14">
        <v>499</v>
      </c>
    </row>
    <row spans="1:6" r="15">
      <c t="n" r="A15"/>
    </row>
    <row spans="1:6" r="16">
      <c t="s" s="4" r="A16">
        <v>323</v>
      </c>
      <c t="s" s="4" r="B16">
        <v>507</v>
      </c>
    </row>
  </sheetData>
  <mergeCells count="6">
    <mergeCell ref="A1:A2"/>
    <mergeCell ref="B1:D1"/>
    <mergeCell ref="E1:F1"/>
    <mergeCell ref="B2:C2"/>
    <mergeCell ref="A15:F15"/>
    <mergeCell ref="B16:F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56</v>
      </c>
      <c t="s" s="2" r="D1">
        <v>1</v>
      </c>
    </row>
    <row spans="1:5" r="2">
      <c t="s" s="2" r="B2">
        <v>2</v>
      </c>
      <c t="s" s="2" r="C2">
        <v>57</v>
      </c>
      <c t="s" s="2" r="D2">
        <v>2</v>
      </c>
      <c t="s" s="2" r="E2">
        <v>57</v>
      </c>
    </row>
    <row spans="1:5" r="3">
      <c t="s" s="3" r="A3">
        <v>420</v>
      </c>
    </row>
    <row spans="1:5" r="4">
      <c t="s" s="4" r="A4">
        <v>509</v>
      </c>
      <c t="n" s="7" r="B4">
        <v>5019</v>
      </c>
      <c t="n" s="7" r="C4">
        <v>4058</v>
      </c>
      <c t="n" s="7" r="D4">
        <v>9430</v>
      </c>
      <c t="n" s="7" r="E4">
        <v>8406</v>
      </c>
    </row>
    <row spans="1:5" r="5">
      <c t="s" s="4" r="A5">
        <v>328</v>
      </c>
    </row>
    <row spans="1:5" r="6">
      <c t="s" s="3" r="A6">
        <v>420</v>
      </c>
    </row>
    <row spans="1:5" r="7">
      <c t="s" s="4" r="A7">
        <v>509</v>
      </c>
      <c t="n" s="6" r="B7">
        <v>451</v>
      </c>
      <c t="n" s="6" r="C7">
        <v>336</v>
      </c>
      <c t="n" s="6" r="D7">
        <v>890</v>
      </c>
      <c t="n" s="6" r="E7">
        <v>832</v>
      </c>
    </row>
    <row spans="1:5" r="8">
      <c t="s" s="4" r="A8">
        <v>510</v>
      </c>
    </row>
    <row spans="1:5" r="9">
      <c t="s" s="3" r="A9">
        <v>420</v>
      </c>
    </row>
    <row spans="1:5" r="10">
      <c t="s" s="4" r="A10">
        <v>509</v>
      </c>
      <c t="n" s="6" r="B10">
        <v>1118</v>
      </c>
      <c t="n" s="6" r="C10">
        <v>773</v>
      </c>
      <c t="n" s="6" r="D10">
        <v>1984</v>
      </c>
      <c t="n" s="6" r="E10">
        <v>1618</v>
      </c>
    </row>
    <row spans="1:5" r="11">
      <c t="s" s="4" r="A11">
        <v>511</v>
      </c>
    </row>
    <row spans="1:5" r="12">
      <c t="s" s="3" r="A12">
        <v>420</v>
      </c>
    </row>
    <row spans="1:5" r="13">
      <c t="s" s="4" r="A13">
        <v>509</v>
      </c>
      <c t="n" s="6" r="B13">
        <v>1338</v>
      </c>
      <c t="n" s="6" r="C13">
        <v>1272</v>
      </c>
      <c t="n" s="6" r="D13">
        <v>2535</v>
      </c>
      <c t="n" s="6" r="E13">
        <v>2665</v>
      </c>
    </row>
    <row spans="1:5" r="14">
      <c t="s" s="4" r="A14">
        <v>512</v>
      </c>
    </row>
    <row spans="1:5" r="15">
      <c t="s" s="3" r="A15">
        <v>420</v>
      </c>
    </row>
    <row spans="1:5" r="16">
      <c t="s" s="4" r="A16">
        <v>509</v>
      </c>
      <c t="n" s="7" r="B16">
        <v>2112</v>
      </c>
      <c t="n" s="7" r="C16">
        <v>1677</v>
      </c>
      <c t="n" s="7" r="D16">
        <v>4021</v>
      </c>
      <c t="n" s="7" r="E16">
        <v>32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7"/>
  </cols>
  <sheetData>
    <row spans="1:2" r="1">
      <c t="s" s="1" r="A1">
        <v>513</v>
      </c>
      <c t="s" s="2" r="B1">
        <v>1</v>
      </c>
    </row>
    <row spans="1:2" r="2">
      <c t="s" s="2" r="B2">
        <v>514</v>
      </c>
    </row>
    <row spans="1:2" r="3">
      <c t="s" s="4" r="A3">
        <v>515</v>
      </c>
      <c t="n" s="6" r="B3">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6</v>
      </c>
      <c t="s" s="2" r="C1">
        <v>56</v>
      </c>
      <c t="s" s="2" r="E1">
        <v>1</v>
      </c>
    </row>
    <row spans="1:6" r="2">
      <c t="s" s="2" r="C2">
        <v>2</v>
      </c>
      <c t="s" s="2" r="D2">
        <v>57</v>
      </c>
      <c t="s" s="2" r="E2">
        <v>2</v>
      </c>
      <c t="s" s="2" r="F2">
        <v>57</v>
      </c>
    </row>
    <row spans="1:6" r="3">
      <c t="s" s="3" r="A3">
        <v>517</v>
      </c>
    </row>
    <row spans="1:6" r="4">
      <c t="s" s="4" r="A4">
        <v>518</v>
      </c>
      <c t="n" s="7" r="C4">
        <v>311655</v>
      </c>
      <c t="n" s="7" r="D4">
        <v>288782</v>
      </c>
      <c t="n" s="7" r="E4">
        <v>621911</v>
      </c>
      <c t="n" s="7" r="F4">
        <v>597939</v>
      </c>
    </row>
    <row spans="1:6" r="5">
      <c t="s" s="4" r="A5">
        <v>519</v>
      </c>
      <c t="n" s="6" r="C5">
        <v>52463</v>
      </c>
      <c t="n" s="6" r="D5">
        <v>32706</v>
      </c>
      <c t="n" s="6" r="E5">
        <v>106057</v>
      </c>
      <c t="n" s="6" r="F5">
        <v>74026</v>
      </c>
    </row>
    <row spans="1:6" r="6">
      <c t="s" s="4" r="A6">
        <v>520</v>
      </c>
      <c t="n" s="6" r="C6">
        <v>-16418</v>
      </c>
      <c t="n" s="6" r="D6">
        <v>-12230</v>
      </c>
      <c t="n" s="6" r="E6">
        <v>-33134</v>
      </c>
      <c t="n" s="6" r="F6">
        <v>-25196</v>
      </c>
    </row>
    <row spans="1:6" r="7">
      <c t="s" s="4" r="A7">
        <v>521</v>
      </c>
      <c t="s" s="4" r="B7">
        <v>323</v>
      </c>
      <c t="n" s="6" r="C7">
        <v>-4166</v>
      </c>
      <c t="n" s="6" r="D7">
        <v>-4243</v>
      </c>
      <c t="n" s="6" r="E7">
        <v>-8331</v>
      </c>
      <c t="n" s="6" r="F7">
        <v>-8639</v>
      </c>
    </row>
    <row spans="1:6" r="8">
      <c t="s" s="4" r="A8">
        <v>509</v>
      </c>
      <c t="n" s="6" r="C8">
        <v>-5019</v>
      </c>
      <c t="n" s="6" r="D8">
        <v>-4058</v>
      </c>
      <c t="n" s="6" r="E8">
        <v>-9430</v>
      </c>
      <c t="n" s="6" r="F8">
        <v>-8406</v>
      </c>
    </row>
    <row spans="1:6" r="9">
      <c t="s" s="4" r="A9">
        <v>65</v>
      </c>
      <c t="n" s="6" r="C9">
        <v>-1311</v>
      </c>
      <c t="n" s="6" r="D9">
        <v>-974</v>
      </c>
      <c t="n" s="6" r="E9">
        <v>-3989</v>
      </c>
      <c t="n" s="6" r="F9">
        <v>-5368</v>
      </c>
    </row>
    <row spans="1:6" r="10">
      <c t="s" s="4" r="A10">
        <v>522</v>
      </c>
      <c t="n" s="6" r="C10">
        <v>0</v>
      </c>
      <c t="n" s="6" r="D10">
        <v>0</v>
      </c>
      <c t="n" s="6" r="E10">
        <v>0</v>
      </c>
      <c t="n" s="6" r="F10">
        <v>-407</v>
      </c>
    </row>
    <row spans="1:6" r="11">
      <c t="s" s="4" r="A11">
        <v>66</v>
      </c>
      <c t="n" s="6" r="C11">
        <v>-35</v>
      </c>
      <c t="n" s="6" r="D11">
        <v>0</v>
      </c>
      <c t="n" s="6" r="E11">
        <v>-45</v>
      </c>
      <c t="n" s="6" r="F11">
        <v>2690</v>
      </c>
    </row>
    <row spans="1:6" r="12">
      <c t="s" s="4" r="A12">
        <v>69</v>
      </c>
      <c t="n" s="6" r="C12">
        <v>279</v>
      </c>
      <c t="n" s="6" r="D12">
        <v>67</v>
      </c>
      <c t="n" s="6" r="E12">
        <v>513</v>
      </c>
      <c t="n" s="6" r="F12">
        <v>119</v>
      </c>
    </row>
    <row spans="1:6" r="13">
      <c t="s" s="4" r="A13">
        <v>70</v>
      </c>
      <c t="n" s="6" r="C13">
        <v>-332</v>
      </c>
      <c t="n" s="6" r="D13">
        <v>-343</v>
      </c>
      <c t="n" s="6" r="E13">
        <v>-698</v>
      </c>
      <c t="n" s="6" r="F13">
        <v>132</v>
      </c>
    </row>
    <row spans="1:6" r="14">
      <c t="s" s="4" r="A14">
        <v>71</v>
      </c>
      <c t="n" s="6" r="C14">
        <v>25461</v>
      </c>
      <c t="n" s="6" r="D14">
        <v>10925</v>
      </c>
      <c t="n" s="6" r="E14">
        <v>50943</v>
      </c>
      <c t="n" s="6" r="F14">
        <v>28951</v>
      </c>
    </row>
    <row spans="1:6" r="15">
      <c t="s" s="4" r="A15">
        <v>523</v>
      </c>
    </row>
    <row spans="1:6" r="16">
      <c t="s" s="3" r="A16">
        <v>517</v>
      </c>
    </row>
    <row spans="1:6" r="17">
      <c t="s" s="4" r="A17">
        <v>518</v>
      </c>
      <c t="n" s="6" r="C17">
        <v>170646</v>
      </c>
      <c t="n" s="6" r="D17">
        <v>131809</v>
      </c>
      <c t="n" s="6" r="E17">
        <v>328189</v>
      </c>
      <c t="n" s="6" r="F17">
        <v>252766</v>
      </c>
    </row>
    <row spans="1:6" r="18">
      <c t="s" s="4" r="A18">
        <v>519</v>
      </c>
      <c t="n" s="7" r="C18">
        <v>25660</v>
      </c>
      <c t="n" s="7" r="D18">
        <v>16247</v>
      </c>
      <c t="n" s="7" r="E18">
        <v>49959</v>
      </c>
      <c t="n" s="7" r="F18">
        <v>32566</v>
      </c>
    </row>
    <row spans="1:6" r="19">
      <c t="s" s="4" r="A19">
        <v>524</v>
      </c>
      <c t="s" s="4" r="C19">
        <v>525</v>
      </c>
      <c t="s" s="4" r="D19">
        <v>526</v>
      </c>
      <c t="s" s="4" r="E19">
        <v>527</v>
      </c>
      <c t="s" s="4" r="F19">
        <v>528</v>
      </c>
    </row>
    <row spans="1:6" r="20">
      <c t="s" s="4" r="A20">
        <v>529</v>
      </c>
    </row>
    <row spans="1:6" r="21">
      <c t="s" s="3" r="A21">
        <v>517</v>
      </c>
    </row>
    <row spans="1:6" r="22">
      <c t="s" s="4" r="A22">
        <v>518</v>
      </c>
      <c t="n" s="7" r="C22">
        <v>73671</v>
      </c>
      <c t="n" s="7" r="D22">
        <v>63017</v>
      </c>
      <c t="n" s="7" r="E22">
        <v>142103</v>
      </c>
      <c t="n" s="7" r="F22">
        <v>135748</v>
      </c>
    </row>
    <row spans="1:6" r="23">
      <c t="s" s="4" r="A23">
        <v>519</v>
      </c>
      <c t="n" s="7" r="C23">
        <v>18551</v>
      </c>
      <c t="n" s="7" r="D23">
        <v>12564</v>
      </c>
      <c t="n" s="7" r="E23">
        <v>33388</v>
      </c>
      <c t="n" s="7" r="F23">
        <v>28807</v>
      </c>
    </row>
    <row spans="1:6" r="24">
      <c t="s" s="4" r="A24">
        <v>524</v>
      </c>
      <c t="s" s="4" r="C24">
        <v>530</v>
      </c>
      <c t="s" s="4" r="D24">
        <v>531</v>
      </c>
      <c t="s" s="4" r="E24">
        <v>532</v>
      </c>
      <c t="s" s="4" r="F24">
        <v>533</v>
      </c>
    </row>
    <row spans="1:6" r="25">
      <c t="s" s="4" r="A25">
        <v>534</v>
      </c>
    </row>
    <row spans="1:6" r="26">
      <c t="s" s="3" r="A26">
        <v>517</v>
      </c>
    </row>
    <row spans="1:6" r="27">
      <c t="s" s="4" r="A27">
        <v>518</v>
      </c>
      <c t="n" s="7" r="C27">
        <v>67338</v>
      </c>
      <c t="n" s="7" r="D27">
        <v>93956</v>
      </c>
      <c t="n" s="7" r="E27">
        <v>151619</v>
      </c>
      <c t="n" s="7" r="F27">
        <v>209425</v>
      </c>
    </row>
    <row spans="1:6" r="28">
      <c t="s" s="4" r="A28">
        <v>519</v>
      </c>
      <c t="n" s="7" r="C28">
        <v>8252</v>
      </c>
      <c t="n" s="7" r="D28">
        <v>3895</v>
      </c>
      <c t="n" s="7" r="E28">
        <v>22710</v>
      </c>
      <c t="n" s="7" r="F28">
        <v>12653</v>
      </c>
    </row>
    <row spans="1:6" r="29">
      <c t="s" s="4" r="A29">
        <v>524</v>
      </c>
      <c t="s" s="4" r="C29">
        <v>526</v>
      </c>
      <c t="s" s="4" r="D29">
        <v>535</v>
      </c>
      <c t="s" s="4" r="E29">
        <v>525</v>
      </c>
      <c t="s" s="4" r="F29">
        <v>536</v>
      </c>
    </row>
    <row spans="1:6" r="30">
      <c t="n" r="A30"/>
    </row>
    <row spans="1:6" r="31">
      <c t="s" s="4" r="A31">
        <v>323</v>
      </c>
      <c t="s" s="4" r="B31">
        <v>537</v>
      </c>
    </row>
  </sheetData>
  <mergeCells count="5">
    <mergeCell ref="A1:B2"/>
    <mergeCell ref="C1:D1"/>
    <mergeCell ref="E1:F1"/>
    <mergeCell ref="A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56</v>
      </c>
      <c t="s" s="2" r="D1">
        <v>1</v>
      </c>
    </row>
    <row spans="1:5" r="2">
      <c t="s" s="2" r="B2">
        <v>2</v>
      </c>
      <c t="s" s="2" r="C2">
        <v>57</v>
      </c>
      <c t="s" s="2" r="D2">
        <v>2</v>
      </c>
      <c t="s" s="2" r="E2">
        <v>57</v>
      </c>
    </row>
    <row spans="1:5" r="3">
      <c t="s" s="3" r="A3">
        <v>517</v>
      </c>
    </row>
    <row spans="1:5" r="4">
      <c t="s" s="4" r="A4">
        <v>518</v>
      </c>
      <c t="n" s="7" r="B4">
        <v>311655</v>
      </c>
      <c t="n" s="7" r="C4">
        <v>288782</v>
      </c>
      <c t="n" s="7" r="D4">
        <v>621911</v>
      </c>
      <c t="n" s="7" r="E4">
        <v>597939</v>
      </c>
    </row>
    <row spans="1:5" r="5">
      <c t="s" s="4" r="A5">
        <v>539</v>
      </c>
    </row>
    <row spans="1:5" r="6">
      <c t="s" s="3" r="A6">
        <v>517</v>
      </c>
    </row>
    <row spans="1:5" r="7">
      <c t="s" s="4" r="A7">
        <v>518</v>
      </c>
      <c t="n" s="6" r="B7">
        <v>203508</v>
      </c>
      <c t="n" s="6" r="C7">
        <v>168282</v>
      </c>
      <c t="n" s="6" r="D7">
        <v>392874</v>
      </c>
      <c t="n" s="6" r="E7">
        <v>338874</v>
      </c>
    </row>
    <row spans="1:5" r="8">
      <c t="s" s="4" r="A8">
        <v>540</v>
      </c>
    </row>
    <row spans="1:5" r="9">
      <c t="s" s="3" r="A9">
        <v>517</v>
      </c>
    </row>
    <row spans="1:5" r="10">
      <c t="s" s="4" r="A10">
        <v>518</v>
      </c>
      <c t="n" s="6" r="B10">
        <v>7400</v>
      </c>
      <c t="n" s="6" r="C10">
        <v>4177</v>
      </c>
      <c t="n" s="6" r="D10">
        <v>11884</v>
      </c>
      <c t="n" s="6" r="E10">
        <v>7371</v>
      </c>
    </row>
    <row spans="1:5" r="11">
      <c t="s" s="4" r="A11">
        <v>541</v>
      </c>
    </row>
    <row spans="1:5" r="12">
      <c t="s" s="3" r="A12">
        <v>517</v>
      </c>
    </row>
    <row spans="1:5" r="13">
      <c t="s" s="4" r="A13">
        <v>518</v>
      </c>
      <c t="n" s="6" r="B13">
        <v>51653</v>
      </c>
      <c t="n" s="6" r="C13">
        <v>67993</v>
      </c>
      <c t="n" s="6" r="D13">
        <v>116158</v>
      </c>
      <c t="n" s="6" r="E13">
        <v>157102</v>
      </c>
    </row>
    <row spans="1:5" r="14">
      <c t="s" s="4" r="A14">
        <v>542</v>
      </c>
    </row>
    <row spans="1:5" r="15">
      <c t="s" s="3" r="A15">
        <v>517</v>
      </c>
    </row>
    <row spans="1:5" r="16">
      <c t="s" s="4" r="A16">
        <v>518</v>
      </c>
      <c t="n" s="6" r="B16">
        <v>28851</v>
      </c>
      <c t="n" s="6" r="C16">
        <v>31008</v>
      </c>
      <c t="n" s="6" r="D16">
        <v>59984</v>
      </c>
      <c t="n" s="6" r="E16">
        <v>60661</v>
      </c>
    </row>
    <row spans="1:5" r="17">
      <c t="s" s="4" r="A17">
        <v>543</v>
      </c>
    </row>
    <row spans="1:5" r="18">
      <c t="s" s="3" r="A18">
        <v>517</v>
      </c>
    </row>
    <row spans="1:5" r="19">
      <c t="s" s="4" r="A19">
        <v>518</v>
      </c>
      <c t="n" s="7" r="B19">
        <v>20243</v>
      </c>
      <c t="n" s="7" r="C19">
        <v>17322</v>
      </c>
      <c t="n" s="7" r="D19">
        <v>41011</v>
      </c>
      <c t="n" s="7" r="E19">
        <v>339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3</v>
      </c>
    </row>
    <row spans="1:3" r="2">
      <c t="s" s="3" r="A2">
        <v>545</v>
      </c>
    </row>
    <row spans="1:3" r="3">
      <c t="s" s="4" r="A3">
        <v>546</v>
      </c>
      <c t="n" s="7" r="B3">
        <v>19273</v>
      </c>
      <c t="n" s="7" r="C3">
        <v>22384</v>
      </c>
    </row>
    <row spans="1:3" r="4">
      <c t="s" s="4" r="A4">
        <v>539</v>
      </c>
    </row>
    <row spans="1:3" r="5">
      <c t="s" s="3" r="A5">
        <v>545</v>
      </c>
    </row>
    <row spans="1:3" r="6">
      <c t="s" s="4" r="A6">
        <v>546</v>
      </c>
      <c t="n" s="6" r="B6">
        <v>8677</v>
      </c>
      <c t="n" s="6" r="C6">
        <v>9832</v>
      </c>
    </row>
    <row spans="1:3" r="7">
      <c t="s" s="4" r="A7">
        <v>547</v>
      </c>
    </row>
    <row spans="1:3" r="8">
      <c t="s" s="3" r="A8">
        <v>545</v>
      </c>
    </row>
    <row spans="1:3" r="9">
      <c t="s" s="4" r="A9">
        <v>546</v>
      </c>
      <c t="n" s="6" r="B9">
        <v>3422</v>
      </c>
      <c t="n" s="6" r="C9">
        <v>3586</v>
      </c>
    </row>
    <row spans="1:3" r="10">
      <c t="s" s="4" r="A10">
        <v>541</v>
      </c>
    </row>
    <row spans="1:3" r="11">
      <c t="s" s="3" r="A11">
        <v>545</v>
      </c>
    </row>
    <row spans="1:3" r="12">
      <c t="s" s="4" r="A12">
        <v>546</v>
      </c>
      <c t="n" s="6" r="B12">
        <v>310</v>
      </c>
      <c t="n" s="6" r="C12">
        <v>468</v>
      </c>
    </row>
    <row spans="1:3" r="13">
      <c t="s" s="4" r="A13">
        <v>548</v>
      </c>
    </row>
    <row spans="1:3" r="14">
      <c t="s" s="3" r="A14">
        <v>545</v>
      </c>
    </row>
    <row spans="1:3" r="15">
      <c t="s" s="4" r="A15">
        <v>546</v>
      </c>
      <c t="n" s="6" r="B15">
        <v>5013</v>
      </c>
      <c t="n" s="6" r="C15">
        <v>6562</v>
      </c>
    </row>
    <row spans="1:3" r="16">
      <c t="s" s="4" r="A16">
        <v>549</v>
      </c>
    </row>
    <row spans="1:3" r="17">
      <c t="s" s="3" r="A17">
        <v>545</v>
      </c>
    </row>
    <row spans="1:3" r="18">
      <c t="s" s="4" r="A18">
        <v>546</v>
      </c>
      <c t="n" s="7" r="B18">
        <v>1851</v>
      </c>
      <c t="n" s="7" r="C18">
        <v>19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0</v>
      </c>
      <c t="s" s="2" r="C1">
        <v>2</v>
      </c>
      <c t="s" s="2" r="D1">
        <v>23</v>
      </c>
    </row>
    <row spans="1:4" r="2">
      <c t="s" s="3" r="A2">
        <v>551</v>
      </c>
    </row>
    <row spans="1:4" r="3">
      <c t="s" s="4" r="A3">
        <v>552</v>
      </c>
      <c t="n" s="7" r="C3">
        <v>138776</v>
      </c>
      <c t="n" s="7" r="D3">
        <v>110502</v>
      </c>
    </row>
    <row spans="1:4" r="4">
      <c t="s" s="4" r="A4">
        <v>553</v>
      </c>
      <c t="n" s="6" r="C4">
        <v>543</v>
      </c>
      <c t="n" s="6" r="D4">
        <v>451</v>
      </c>
    </row>
    <row spans="1:4" r="5">
      <c t="s" s="4" r="A5">
        <v>554</v>
      </c>
    </row>
    <row spans="1:4" r="6">
      <c t="s" s="3" r="A6">
        <v>551</v>
      </c>
    </row>
    <row spans="1:4" r="7">
      <c t="s" s="4" r="A7">
        <v>552</v>
      </c>
      <c t="n" s="6" r="C7">
        <v>137295</v>
      </c>
      <c t="n" s="6" r="D7">
        <v>107297</v>
      </c>
    </row>
    <row spans="1:4" r="8">
      <c t="s" s="4" r="A8">
        <v>553</v>
      </c>
      <c t="n" s="6" r="C8">
        <v>0</v>
      </c>
      <c t="n" s="6" r="D8">
        <v>0</v>
      </c>
    </row>
    <row spans="1:4" r="9">
      <c t="s" s="4" r="A9">
        <v>555</v>
      </c>
    </row>
    <row spans="1:4" r="10">
      <c t="s" s="3" r="A10">
        <v>551</v>
      </c>
    </row>
    <row spans="1:4" r="11">
      <c t="s" s="4" r="A11">
        <v>552</v>
      </c>
      <c t="n" s="6" r="C11">
        <v>1481</v>
      </c>
      <c t="n" s="6" r="D11">
        <v>3205</v>
      </c>
    </row>
    <row spans="1:4" r="12">
      <c t="s" s="4" r="A12">
        <v>553</v>
      </c>
      <c t="n" s="6" r="C12">
        <v>543</v>
      </c>
      <c t="n" s="6" r="D12">
        <v>451</v>
      </c>
    </row>
    <row spans="1:4" r="13">
      <c t="s" s="4" r="A13">
        <v>556</v>
      </c>
    </row>
    <row spans="1:4" r="14">
      <c t="s" s="3" r="A14">
        <v>551</v>
      </c>
    </row>
    <row spans="1:4" r="15">
      <c t="s" s="4" r="A15">
        <v>552</v>
      </c>
      <c t="n" s="6" r="C15">
        <v>0</v>
      </c>
      <c t="n" s="6" r="D15">
        <v>0</v>
      </c>
    </row>
    <row spans="1:4" r="16">
      <c t="s" s="4" r="A16">
        <v>553</v>
      </c>
      <c t="n" s="6" r="C16">
        <v>0</v>
      </c>
      <c t="n" s="6" r="D16">
        <v>0</v>
      </c>
    </row>
    <row spans="1:4" r="17">
      <c t="s" s="4" r="A17">
        <v>557</v>
      </c>
    </row>
    <row spans="1:4" r="18">
      <c t="s" s="3" r="A18">
        <v>551</v>
      </c>
    </row>
    <row spans="1:4" r="19">
      <c t="s" s="4" r="A19">
        <v>552</v>
      </c>
      <c t="s" s="4" r="B19">
        <v>323</v>
      </c>
      <c t="n" s="6" r="C19">
        <v>1481</v>
      </c>
      <c t="n" s="6" r="D19">
        <v>3205</v>
      </c>
    </row>
    <row spans="1:4" r="20">
      <c t="s" s="4" r="A20">
        <v>553</v>
      </c>
      <c t="s" s="4" r="B20">
        <v>440</v>
      </c>
      <c t="n" s="6" r="C20">
        <v>543</v>
      </c>
      <c t="n" s="6" r="D20">
        <v>451</v>
      </c>
    </row>
    <row spans="1:4" r="21">
      <c t="s" s="4" r="A21">
        <v>558</v>
      </c>
    </row>
    <row spans="1:4" r="22">
      <c t="s" s="3" r="A22">
        <v>551</v>
      </c>
    </row>
    <row spans="1:4" r="23">
      <c t="s" s="4" r="A23">
        <v>552</v>
      </c>
      <c t="s" s="4" r="B23">
        <v>323</v>
      </c>
      <c t="n" s="6" r="C23">
        <v>0</v>
      </c>
      <c t="n" s="6" r="D23">
        <v>0</v>
      </c>
    </row>
    <row spans="1:4" r="24">
      <c t="s" s="4" r="A24">
        <v>553</v>
      </c>
      <c t="s" s="4" r="B24">
        <v>440</v>
      </c>
      <c t="n" s="6" r="C24">
        <v>0</v>
      </c>
      <c t="n" s="6" r="D24">
        <v>0</v>
      </c>
    </row>
    <row spans="1:4" r="25">
      <c t="s" s="4" r="A25">
        <v>559</v>
      </c>
    </row>
    <row spans="1:4" r="26">
      <c t="s" s="3" r="A26">
        <v>551</v>
      </c>
    </row>
    <row spans="1:4" r="27">
      <c t="s" s="4" r="A27">
        <v>552</v>
      </c>
      <c t="s" s="4" r="B27">
        <v>323</v>
      </c>
      <c t="n" s="6" r="C27">
        <v>1481</v>
      </c>
      <c t="n" s="6" r="D27">
        <v>3205</v>
      </c>
    </row>
    <row spans="1:4" r="28">
      <c t="s" s="4" r="A28">
        <v>553</v>
      </c>
      <c t="s" s="4" r="B28">
        <v>440</v>
      </c>
      <c t="n" s="6" r="C28">
        <v>543</v>
      </c>
      <c t="n" s="6" r="D28">
        <v>451</v>
      </c>
    </row>
    <row spans="1:4" r="29">
      <c t="s" s="4" r="A29">
        <v>560</v>
      </c>
    </row>
    <row spans="1:4" r="30">
      <c t="s" s="3" r="A30">
        <v>551</v>
      </c>
    </row>
    <row spans="1:4" r="31">
      <c t="s" s="4" r="A31">
        <v>552</v>
      </c>
      <c t="s" s="4" r="B31">
        <v>323</v>
      </c>
      <c t="n" s="6" r="C31">
        <v>0</v>
      </c>
      <c t="n" s="6" r="D31">
        <v>0</v>
      </c>
    </row>
    <row spans="1:4" r="32">
      <c t="s" s="4" r="A32">
        <v>553</v>
      </c>
      <c t="s" s="4" r="B32">
        <v>440</v>
      </c>
      <c t="n" s="6" r="C32">
        <v>0</v>
      </c>
      <c t="n" s="6" r="D32">
        <v>0</v>
      </c>
    </row>
    <row spans="1:4" r="33">
      <c t="s" s="4" r="A33">
        <v>561</v>
      </c>
    </row>
    <row spans="1:4" r="34">
      <c t="s" s="3" r="A34">
        <v>551</v>
      </c>
    </row>
    <row spans="1:4" r="35">
      <c t="s" s="4" r="A35">
        <v>552</v>
      </c>
      <c t="n" s="6" r="C35">
        <v>10634</v>
      </c>
      <c t="n" s="6" r="D35">
        <v>10976</v>
      </c>
    </row>
    <row spans="1:4" r="36">
      <c t="s" s="4" r="A36">
        <v>562</v>
      </c>
    </row>
    <row spans="1:4" r="37">
      <c t="s" s="3" r="A37">
        <v>551</v>
      </c>
    </row>
    <row spans="1:4" r="38">
      <c t="s" s="4" r="A38">
        <v>552</v>
      </c>
      <c t="n" s="6" r="C38">
        <v>10634</v>
      </c>
      <c t="n" s="6" r="D38">
        <v>10976</v>
      </c>
    </row>
    <row spans="1:4" r="39">
      <c t="s" s="4" r="A39">
        <v>563</v>
      </c>
    </row>
    <row spans="1:4" r="40">
      <c t="s" s="3" r="A40">
        <v>551</v>
      </c>
    </row>
    <row spans="1:4" r="41">
      <c t="s" s="4" r="A41">
        <v>552</v>
      </c>
      <c t="n" s="6" r="C41">
        <v>0</v>
      </c>
      <c t="n" s="6" r="D41">
        <v>0</v>
      </c>
    </row>
    <row spans="1:4" r="42">
      <c t="s" s="4" r="A42">
        <v>564</v>
      </c>
    </row>
    <row spans="1:4" r="43">
      <c t="s" s="3" r="A43">
        <v>551</v>
      </c>
    </row>
    <row spans="1:4" r="44">
      <c t="s" s="4" r="A44">
        <v>552</v>
      </c>
      <c t="n" s="6" r="C44">
        <v>0</v>
      </c>
      <c t="n" s="6" r="D44">
        <v>0</v>
      </c>
    </row>
    <row spans="1:4" r="45">
      <c t="s" s="4" r="A45">
        <v>565</v>
      </c>
    </row>
    <row spans="1:4" r="46">
      <c t="s" s="3" r="A46">
        <v>551</v>
      </c>
    </row>
    <row spans="1:4" r="47">
      <c t="s" s="4" r="A47">
        <v>552</v>
      </c>
      <c t="s" s="4" r="B47">
        <v>566</v>
      </c>
      <c t="n" s="6" r="C47">
        <v>125186</v>
      </c>
      <c t="n" s="6" r="D47">
        <v>94993</v>
      </c>
    </row>
    <row spans="1:4" r="48">
      <c t="s" s="4" r="A48">
        <v>567</v>
      </c>
    </row>
    <row spans="1:4" r="49">
      <c t="s" s="3" r="A49">
        <v>551</v>
      </c>
    </row>
    <row spans="1:4" r="50">
      <c t="s" s="4" r="A50">
        <v>552</v>
      </c>
      <c t="s" s="4" r="B50">
        <v>566</v>
      </c>
      <c t="n" s="6" r="C50">
        <v>125186</v>
      </c>
      <c t="n" s="6" r="D50">
        <v>94993</v>
      </c>
    </row>
    <row spans="1:4" r="51">
      <c t="s" s="4" r="A51">
        <v>568</v>
      </c>
    </row>
    <row spans="1:4" r="52">
      <c t="s" s="3" r="A52">
        <v>551</v>
      </c>
    </row>
    <row spans="1:4" r="53">
      <c t="s" s="4" r="A53">
        <v>552</v>
      </c>
      <c t="s" s="4" r="B53">
        <v>566</v>
      </c>
      <c t="n" s="6" r="C53">
        <v>0</v>
      </c>
      <c t="n" s="6" r="D53">
        <v>0</v>
      </c>
    </row>
    <row spans="1:4" r="54">
      <c t="s" s="4" r="A54">
        <v>569</v>
      </c>
    </row>
    <row spans="1:4" r="55">
      <c t="s" s="3" r="A55">
        <v>551</v>
      </c>
    </row>
    <row spans="1:4" r="56">
      <c t="s" s="4" r="A56">
        <v>552</v>
      </c>
      <c t="s" s="4" r="B56">
        <v>566</v>
      </c>
      <c t="n" s="6" r="C56">
        <v>0</v>
      </c>
      <c t="n" s="6" r="D56">
        <v>0</v>
      </c>
    </row>
    <row spans="1:4" r="57">
      <c t="s" s="4" r="A57">
        <v>570</v>
      </c>
    </row>
    <row spans="1:4" r="58">
      <c t="s" s="3" r="A58">
        <v>551</v>
      </c>
    </row>
    <row spans="1:4" r="59">
      <c t="s" s="4" r="A59">
        <v>552</v>
      </c>
      <c t="s" s="4" r="B59">
        <v>566</v>
      </c>
      <c t="n" s="6" r="C59">
        <v>151</v>
      </c>
      <c t="n" s="6" r="D59">
        <v>147</v>
      </c>
    </row>
    <row spans="1:4" r="60">
      <c t="s" s="4" r="A60">
        <v>571</v>
      </c>
    </row>
    <row spans="1:4" r="61">
      <c t="s" s="3" r="A61">
        <v>551</v>
      </c>
    </row>
    <row spans="1:4" r="62">
      <c t="s" s="4" r="A62">
        <v>552</v>
      </c>
      <c t="s" s="4" r="B62">
        <v>566</v>
      </c>
      <c t="n" s="6" r="C62">
        <v>151</v>
      </c>
      <c t="n" s="6" r="D62">
        <v>147</v>
      </c>
    </row>
    <row spans="1:4" r="63">
      <c t="s" s="4" r="A63">
        <v>572</v>
      </c>
    </row>
    <row spans="1:4" r="64">
      <c t="s" s="3" r="A64">
        <v>551</v>
      </c>
    </row>
    <row spans="1:4" r="65">
      <c t="s" s="4" r="A65">
        <v>552</v>
      </c>
      <c t="s" s="4" r="B65">
        <v>566</v>
      </c>
      <c t="n" s="6" r="C65">
        <v>0</v>
      </c>
      <c t="n" s="6" r="D65">
        <v>0</v>
      </c>
    </row>
    <row spans="1:4" r="66">
      <c t="s" s="4" r="A66">
        <v>573</v>
      </c>
    </row>
    <row spans="1:4" r="67">
      <c t="s" s="3" r="A67">
        <v>551</v>
      </c>
    </row>
    <row spans="1:4" r="68">
      <c t="s" s="4" r="A68">
        <v>552</v>
      </c>
      <c t="s" s="4" r="B68">
        <v>566</v>
      </c>
      <c t="n" s="6" r="C68">
        <v>0</v>
      </c>
      <c t="n" s="6" r="D68">
        <v>0</v>
      </c>
    </row>
    <row spans="1:4" r="69">
      <c t="s" s="4" r="A69">
        <v>574</v>
      </c>
    </row>
    <row spans="1:4" r="70">
      <c t="s" s="3" r="A70">
        <v>551</v>
      </c>
    </row>
    <row spans="1:4" r="71">
      <c t="s" s="4" r="A71">
        <v>552</v>
      </c>
      <c t="s" s="4" r="B71">
        <v>566</v>
      </c>
      <c t="n" s="6" r="C71">
        <v>1324</v>
      </c>
      <c t="n" s="6" r="D71">
        <v>1181</v>
      </c>
    </row>
    <row spans="1:4" r="72">
      <c t="s" s="4" r="A72">
        <v>575</v>
      </c>
    </row>
    <row spans="1:4" r="73">
      <c t="s" s="3" r="A73">
        <v>551</v>
      </c>
    </row>
    <row spans="1:4" r="74">
      <c t="s" s="4" r="A74">
        <v>552</v>
      </c>
      <c t="s" s="4" r="B74">
        <v>566</v>
      </c>
      <c t="n" s="6" r="C74">
        <v>1324</v>
      </c>
      <c t="n" s="6" r="D74">
        <v>1181</v>
      </c>
    </row>
    <row spans="1:4" r="75">
      <c t="s" s="4" r="A75">
        <v>576</v>
      </c>
    </row>
    <row spans="1:4" r="76">
      <c t="s" s="3" r="A76">
        <v>551</v>
      </c>
    </row>
    <row spans="1:4" r="77">
      <c t="s" s="4" r="A77">
        <v>552</v>
      </c>
      <c t="s" s="4" r="B77">
        <v>566</v>
      </c>
      <c t="n" s="6" r="C77">
        <v>0</v>
      </c>
      <c t="n" s="6" r="D77">
        <v>0</v>
      </c>
    </row>
    <row spans="1:4" r="78">
      <c t="s" s="4" r="A78">
        <v>577</v>
      </c>
    </row>
    <row spans="1:4" r="79">
      <c t="s" s="3" r="A79">
        <v>551</v>
      </c>
    </row>
    <row spans="1:4" r="80">
      <c t="s" s="4" r="A80">
        <v>552</v>
      </c>
      <c t="s" s="4" r="B80">
        <v>566</v>
      </c>
      <c t="n" s="7" r="C80">
        <v>0</v>
      </c>
      <c t="n" s="7" r="D80">
        <v>0</v>
      </c>
    </row>
    <row spans="1:4" r="81">
      <c t="n" r="A81"/>
    </row>
    <row spans="1:4" r="82">
      <c t="s" s="4" r="A82">
        <v>323</v>
      </c>
      <c t="s" s="4" r="B82">
        <v>578</v>
      </c>
    </row>
    <row spans="1:4" r="83">
      <c t="s" s="4" r="A83">
        <v>440</v>
      </c>
      <c t="s" s="4" r="B83">
        <v>579</v>
      </c>
    </row>
    <row spans="1:4" r="84">
      <c t="s" s="4" r="A84">
        <v>566</v>
      </c>
      <c t="s" s="4" r="B84">
        <v>580</v>
      </c>
    </row>
  </sheetData>
  <mergeCells count="5">
    <mergeCell ref="A1:B1"/>
    <mergeCell ref="A81:C81"/>
    <mergeCell ref="B82:C82"/>
    <mergeCell ref="B83:C83"/>
    <mergeCell ref="B84:C8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56</v>
      </c>
      <c t="s" s="2" r="D1">
        <v>1</v>
      </c>
    </row>
    <row spans="1:5" r="2">
      <c t="s" s="2" r="B2">
        <v>2</v>
      </c>
      <c t="s" s="2" r="C2">
        <v>57</v>
      </c>
      <c t="s" s="2" r="D2">
        <v>2</v>
      </c>
      <c t="s" s="2" r="E2">
        <v>57</v>
      </c>
    </row>
    <row spans="1:5" r="3">
      <c t="s" s="3" r="A3">
        <v>150</v>
      </c>
    </row>
    <row spans="1:5" r="4">
      <c t="s" s="4" r="A4">
        <v>582</v>
      </c>
      <c t="n" s="9" r="B4">
        <v>2.7</v>
      </c>
      <c t="n" s="9" r="C4">
        <v>2.4</v>
      </c>
      <c t="n" s="9" r="D4">
        <v>4.8</v>
      </c>
      <c t="n" s="9" r="E4">
        <v>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583</v>
      </c>
      <c t="s" s="2" r="B1">
        <v>1</v>
      </c>
    </row>
    <row spans="1:2" r="2">
      <c t="s" s="2" r="B2">
        <v>389</v>
      </c>
    </row>
    <row spans="1:2" r="3">
      <c t="s" s="3" r="A3">
        <v>584</v>
      </c>
    </row>
    <row spans="1:2" r="4">
      <c t="s" s="4" r="A4">
        <v>585</v>
      </c>
      <c t="n" s="9" r="B4">
        <v>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86</v>
      </c>
      <c t="s" s="2" r="B1">
        <v>1</v>
      </c>
    </row>
    <row spans="1:3" r="2">
      <c t="s" s="2" r="B2">
        <v>389</v>
      </c>
    </row>
    <row spans="1:3" r="3">
      <c t="s" s="3" r="A3">
        <v>584</v>
      </c>
    </row>
    <row spans="1:3" r="4">
      <c t="s" s="4" r="A4">
        <v>587</v>
      </c>
      <c t="n" s="7" r="B4">
        <v>1266</v>
      </c>
    </row>
    <row spans="1:3" r="5">
      <c t="s" s="4" r="A5">
        <v>588</v>
      </c>
      <c t="n" s="6" r="B5">
        <v>3710</v>
      </c>
      <c t="s" s="4" r="C5">
        <v>323</v>
      </c>
    </row>
    <row spans="1:3" r="6">
      <c t="s" s="4" r="A6">
        <v>589</v>
      </c>
      <c t="n" s="6" r="B6">
        <v>-2594</v>
      </c>
    </row>
    <row spans="1:3" r="7">
      <c t="s" s="4" r="A7">
        <v>590</v>
      </c>
      <c t="n" s="6" r="B7">
        <v>-40</v>
      </c>
    </row>
    <row spans="1:3" r="8">
      <c t="s" s="4" r="A8">
        <v>591</v>
      </c>
      <c t="n" s="6" r="B8">
        <v>2342</v>
      </c>
    </row>
    <row spans="1:3" r="9">
      <c t="s" s="4" r="A9">
        <v>592</v>
      </c>
    </row>
    <row spans="1:3" r="10">
      <c t="s" s="3" r="A10">
        <v>584</v>
      </c>
    </row>
    <row spans="1:3" r="11">
      <c t="s" s="4" r="A11">
        <v>587</v>
      </c>
      <c t="n" s="6" r="B11">
        <v>13</v>
      </c>
    </row>
    <row spans="1:3" r="12">
      <c t="s" s="4" r="A12">
        <v>588</v>
      </c>
      <c t="n" s="6" r="B12">
        <v>3128</v>
      </c>
      <c t="s" s="4" r="C12">
        <v>323</v>
      </c>
    </row>
    <row spans="1:3" r="13">
      <c t="s" s="4" r="A13">
        <v>589</v>
      </c>
      <c t="n" s="6" r="B13">
        <v>-2308</v>
      </c>
    </row>
    <row spans="1:3" r="14">
      <c t="s" s="4" r="A14">
        <v>590</v>
      </c>
      <c t="n" s="6" r="B14">
        <v>40</v>
      </c>
    </row>
    <row spans="1:3" r="15">
      <c t="s" s="4" r="A15">
        <v>591</v>
      </c>
      <c t="n" s="6" r="B15">
        <v>793</v>
      </c>
    </row>
    <row spans="1:3" r="16">
      <c t="s" s="4" r="A16">
        <v>593</v>
      </c>
    </row>
    <row spans="1:3" r="17">
      <c t="s" s="3" r="A17">
        <v>584</v>
      </c>
    </row>
    <row spans="1:3" r="18">
      <c t="s" s="4" r="A18">
        <v>587</v>
      </c>
      <c t="n" s="6" r="B18">
        <v>1253</v>
      </c>
    </row>
    <row spans="1:3" r="19">
      <c t="s" s="4" r="A19">
        <v>588</v>
      </c>
      <c t="n" s="6" r="B19">
        <v>582</v>
      </c>
      <c t="s" s="4" r="C19">
        <v>323</v>
      </c>
    </row>
    <row spans="1:3" r="20">
      <c t="s" s="4" r="A20">
        <v>589</v>
      </c>
      <c t="n" s="6" r="B20">
        <v>-286</v>
      </c>
    </row>
    <row spans="1:3" r="21">
      <c t="s" s="4" r="A21">
        <v>590</v>
      </c>
      <c t="n" s="6" r="B21">
        <v>0</v>
      </c>
    </row>
    <row spans="1:3" r="22">
      <c t="s" s="4" r="A22">
        <v>591</v>
      </c>
      <c t="n" s="7" r="B22">
        <v>1549</v>
      </c>
    </row>
    <row spans="1:3" r="23">
      <c t="n" r="A23"/>
    </row>
    <row spans="1:3" r="24">
      <c t="s" s="4" r="A24">
        <v>323</v>
      </c>
      <c t="s" s="4" r="B24">
        <v>594</v>
      </c>
    </row>
  </sheetData>
  <mergeCells count="5">
    <mergeCell ref="A1:A2"/>
    <mergeCell ref="B1:C1"/>
    <mergeCell ref="B2:C2"/>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Unaudited Condensed Consolidate</vt:lpstr>
      <vt:lpstr>Unaudited Condensed Consolidat3</vt:lpstr>
      <vt:lpstr>Unaudited Condensed Consolidat4</vt:lpstr>
      <vt:lpstr>Unaudited Condensed Consolidat5</vt:lpstr>
      <vt:lpstr>The Company And Basis of Presen</vt:lpstr>
      <vt:lpstr>Summary of Significant Accounti</vt:lpstr>
      <vt:lpstr>Balance Sheet Components</vt:lpstr>
      <vt:lpstr>Derivative Financial Instrument</vt:lpstr>
      <vt:lpstr>Net Income Per Share</vt:lpstr>
      <vt:lpstr>Income Taxes</vt:lpstr>
      <vt:lpstr>Commitments And Contingencies C</vt:lpstr>
      <vt:lpstr>Stockholders' Equity</vt:lpstr>
      <vt:lpstr>Employee Benefit Plans</vt:lpstr>
      <vt:lpstr>Segment Information and Operati</vt:lpstr>
      <vt:lpstr>Fair Value Measurements</vt:lpstr>
      <vt:lpstr>Shipping and Handling Fees and </vt:lpstr>
      <vt:lpstr>Restructuring and Other Charges</vt:lpstr>
      <vt:lpstr>Balance Sheet Components (Table</vt:lpstr>
      <vt:lpstr>Derivative Financial Instrume20</vt:lpstr>
      <vt:lpstr>Net Income Per Share (Tables)</vt:lpstr>
      <vt:lpstr>Commitments And Contingencies P</vt:lpstr>
      <vt:lpstr>Stockholders' Equity (Tables)</vt:lpstr>
      <vt:lpstr>Employee Benefit Plans (Tables)</vt:lpstr>
      <vt:lpstr>Segment Information and Opera25</vt:lpstr>
      <vt:lpstr>Fair Value Measurements (Tables</vt:lpstr>
      <vt:lpstr>Restructuring and Other Charg27</vt:lpstr>
      <vt:lpstr>Balance Sheet Components (Sched</vt:lpstr>
      <vt:lpstr>Balance Sheet Components (Sch29</vt:lpstr>
      <vt:lpstr>Balance Sheet Components (Sch30</vt:lpstr>
      <vt:lpstr>Balance Sheet Components (Sch31</vt:lpstr>
      <vt:lpstr>Balance Sheet Components Balanc</vt:lpstr>
      <vt:lpstr>Balance Sheet Components (Sch33</vt:lpstr>
      <vt:lpstr>Balance Sheet Components (Sch34</vt:lpstr>
      <vt:lpstr>Balance Sheet Components Bala35</vt:lpstr>
      <vt:lpstr>Balance Sheet Components Schedu</vt:lpstr>
      <vt:lpstr>Balance Sheet Components (Sch37</vt:lpstr>
      <vt:lpstr>Derivative Financial Instrume38</vt:lpstr>
      <vt:lpstr>Derivative Financial Instrume39</vt:lpstr>
      <vt:lpstr>Derivative Financial Instrume40</vt:lpstr>
      <vt:lpstr>Derivative Financial Instrume41</vt:lpstr>
      <vt:lpstr>Derivative Financial Instrume42</vt:lpstr>
      <vt:lpstr>Derivative Financial Instrume43</vt:lpstr>
      <vt:lpstr>Net Income Per Share (Schedule </vt:lpstr>
      <vt:lpstr>Income Taxes (Narrative) (Detai</vt:lpstr>
      <vt:lpstr>Commitments And Contingencies46</vt:lpstr>
      <vt:lpstr>Commitments And Contingencies (</vt:lpstr>
      <vt:lpstr>Commitments And Contingencies S</vt:lpstr>
      <vt:lpstr>Stockholders' Equity (Narrative</vt:lpstr>
      <vt:lpstr>Stockholders' Equity (Schedule </vt:lpstr>
      <vt:lpstr>Stockholders' Equity (Schedul51</vt:lpstr>
      <vt:lpstr>Employee Benefit Plans (Narrati</vt:lpstr>
      <vt:lpstr>Employee Benefit Plans (Schedul</vt:lpstr>
      <vt:lpstr>Employee Benefit Plans (Sched54</vt:lpstr>
      <vt:lpstr>Employee Benefit Plans (Sched55</vt:lpstr>
      <vt:lpstr>Employee Benefit Plans (Sched56</vt:lpstr>
      <vt:lpstr>Segment Information and Opera57</vt:lpstr>
      <vt:lpstr>Segment Information and Opera58</vt:lpstr>
      <vt:lpstr>Segment Information and Opera59</vt:lpstr>
      <vt:lpstr>Segment Information and Opera60</vt:lpstr>
      <vt:lpstr>Fair Value Measurements (Summar</vt:lpstr>
      <vt:lpstr>Shipping and Handling Fees an62</vt:lpstr>
      <vt:lpstr>Restructuring and Other Charg63</vt:lpstr>
      <vt:lpstr>Restructuring and Other Charg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0:34Z</dcterms:created>
  <dcterms:modified xmlns:dcterms="http://purl.org/dc/terms/" xmlns:xsi="http://www.w3.org/2001/XMLSchema-instance" xsi:type="dcterms:W3CDTF">2016-08-05T16:10:34Z</dcterms:modified>
  <dc:title xmlns:dc="http://purl.org/dc/elements/1.1/">Untitled</dc:title>
  <dc:description xmlns:dc="http://purl.org/dc/elements/1.1/"/>
  <dc:subject xmlns:dc="http://purl.org/dc/elements/1.1/"/>
  <cp:keywords/>
  <cp:category/>
</cp:coreProperties>
</file>